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Mineral Assets, Ablation Intell"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ommitments" sheetId="14" state="visible" r:id="rId14"/>
    <sheet xmlns:r="http://schemas.openxmlformats.org/officeDocument/2006/relationships" name="Share Capital and Other Equity " sheetId="15" state="visible" r:id="rId15"/>
    <sheet xmlns:r="http://schemas.openxmlformats.org/officeDocument/2006/relationships" name="Mining Expenditures" sheetId="16" state="visible" r:id="rId16"/>
    <sheet xmlns:r="http://schemas.openxmlformats.org/officeDocument/2006/relationships" name="Related Party Transactions (Inc"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ineral Assets, Ablation Inte21" sheetId="21" state="visible" r:id="rId21"/>
    <sheet xmlns:r="http://schemas.openxmlformats.org/officeDocument/2006/relationships" name="Accounts Payable and Accrued 22" sheetId="22" state="visible" r:id="rId22"/>
    <sheet xmlns:r="http://schemas.openxmlformats.org/officeDocument/2006/relationships" name="Notes Payable (Tables)" sheetId="23" state="visible" r:id="rId23"/>
    <sheet xmlns:r="http://schemas.openxmlformats.org/officeDocument/2006/relationships" name="Share Capital and Other Equit24" sheetId="24" state="visible" r:id="rId24"/>
    <sheet xmlns:r="http://schemas.openxmlformats.org/officeDocument/2006/relationships" name="Mining Expenditures (Tables)" sheetId="25" state="visible" r:id="rId25"/>
    <sheet xmlns:r="http://schemas.openxmlformats.org/officeDocument/2006/relationships" name="Business (Details)" sheetId="26" state="visible" r:id="rId26"/>
    <sheet xmlns:r="http://schemas.openxmlformats.org/officeDocument/2006/relationships" name="Liquidity and Going Concern (D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ineral Assets, Ablation Inte31" sheetId="31" state="visible" r:id="rId31"/>
    <sheet xmlns:r="http://schemas.openxmlformats.org/officeDocument/2006/relationships" name="Mineral Assets, Ablation Inte32" sheetId="32" state="visible" r:id="rId32"/>
    <sheet xmlns:r="http://schemas.openxmlformats.org/officeDocument/2006/relationships" name="Mineral Assets, Ablation Inte33" sheetId="33" state="visible" r:id="rId33"/>
    <sheet xmlns:r="http://schemas.openxmlformats.org/officeDocument/2006/relationships" name="Accounts Payable and Accrued 34"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Textual)" sheetId="37" state="visible" r:id="rId37"/>
    <sheet xmlns:r="http://schemas.openxmlformats.org/officeDocument/2006/relationships" name="Commitments (Details)" sheetId="38" state="visible" r:id="rId38"/>
    <sheet xmlns:r="http://schemas.openxmlformats.org/officeDocument/2006/relationships" name="Share Capital and Other Equit39" sheetId="39" state="visible" r:id="rId39"/>
    <sheet xmlns:r="http://schemas.openxmlformats.org/officeDocument/2006/relationships" name="Share Capital and Other Equit40" sheetId="40" state="visible" r:id="rId40"/>
    <sheet xmlns:r="http://schemas.openxmlformats.org/officeDocument/2006/relationships" name="Share Capital and Other Equit41" sheetId="41" state="visible" r:id="rId41"/>
    <sheet xmlns:r="http://schemas.openxmlformats.org/officeDocument/2006/relationships" name="Share Capital and Other Equit42" sheetId="42" state="visible" r:id="rId42"/>
    <sheet xmlns:r="http://schemas.openxmlformats.org/officeDocument/2006/relationships" name="Mining Expenditures (Details)" sheetId="43" state="visible" r:id="rId43"/>
    <sheet xmlns:r="http://schemas.openxmlformats.org/officeDocument/2006/relationships" name="Related Party Transactions (I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8</t>
  </si>
  <si>
    <t>Aug. 17, 2018</t>
  </si>
  <si>
    <t>Document and Entity Information [Abstract]</t>
  </si>
  <si>
    <t>Entity Registrant Name</t>
  </si>
  <si>
    <t>Western Uranium Corp</t>
  </si>
  <si>
    <t>Entity Central Index Key</t>
  </si>
  <si>
    <t>Amendment Flag</t>
  </si>
  <si>
    <t>false</t>
  </si>
  <si>
    <t>Trading Symbol</t>
  </si>
  <si>
    <t>WUC</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t>
  </si>
  <si>
    <t>Prepaid expenses</t>
  </si>
  <si>
    <t>Marketable securities</t>
  </si>
  <si>
    <t>Other current assets</t>
  </si>
  <si>
    <t>Total current assets</t>
  </si>
  <si>
    <t>Restricted cash</t>
  </si>
  <si>
    <t>Mineral properties</t>
  </si>
  <si>
    <t>Ablation intellectual property</t>
  </si>
  <si>
    <t>Total assets</t>
  </si>
  <si>
    <t>Current liabilities:</t>
  </si>
  <si>
    <t>Accounts payable and accrued liabilities</t>
  </si>
  <si>
    <t>Subscription payable</t>
  </si>
  <si>
    <t xml:space="preserve"> </t>
  </si>
  <si>
    <t>Current portion of notes payable</t>
  </si>
  <si>
    <t>Deferred revenue, current portion</t>
  </si>
  <si>
    <t>Total current liabilities</t>
  </si>
  <si>
    <t>Reclamation liability</t>
  </si>
  <si>
    <t>Deferred tax liability</t>
  </si>
  <si>
    <t>Deferred contingent consideration</t>
  </si>
  <si>
    <t>Deferred revenue, net of current portion</t>
  </si>
  <si>
    <t>Total liabilities</t>
  </si>
  <si>
    <t>Commitments</t>
  </si>
  <si>
    <t>Shareholders' Equity</t>
  </si>
  <si>
    <t>Common stock, no par value, unlimited authorized shares, 21,481,260 and 20,510,806 shares issued as of June 30, 2018 and December 31, 2017, respectively and 21,480,954 and 20,510,500 shares outstanding as of June 30, 2018 and December 31, 2017, respectively</t>
  </si>
  <si>
    <t>Treasury shares, 306 and 306 shares held in treasury as of June 30, 2018 and December 31, 2017, respectively</t>
  </si>
  <si>
    <t>Accumulated deficit</t>
  </si>
  <si>
    <t>Accumulated other comprehensive income</t>
  </si>
  <si>
    <t>Total shareholders' equity</t>
  </si>
  <si>
    <t>Total liabilities and shareholders' equity</t>
  </si>
  <si>
    <t>Condensed Consolidated Balance Sheets (Parenthetical) - $ / shares</t>
  </si>
  <si>
    <t>12 Months Ended</t>
  </si>
  <si>
    <t>Statement of Financial Position [Abstract]</t>
  </si>
  <si>
    <t>Common stock, par value</t>
  </si>
  <si>
    <t>Common stock, shares authorized</t>
  </si>
  <si>
    <t>Unlimited</t>
  </si>
  <si>
    <t>Common stock, shares issued</t>
  </si>
  <si>
    <t>Common stock, shares outstanding</t>
  </si>
  <si>
    <t>Treasury shares held in treasury</t>
  </si>
  <si>
    <t>Condensed Consolidated Statements of Operations and Other Comprehensive Loss (Unaudited) - USD ($)</t>
  </si>
  <si>
    <t>3 Months Ended</t>
  </si>
  <si>
    <t>Jun. 30, 2017</t>
  </si>
  <si>
    <t>Revenues</t>
  </si>
  <si>
    <t>Lease revenue</t>
  </si>
  <si>
    <t>Expenses</t>
  </si>
  <si>
    <t>Mining expenditures</t>
  </si>
  <si>
    <t>Professional fees</t>
  </si>
  <si>
    <t>General and administrative</t>
  </si>
  <si>
    <t>Consulting fees</t>
  </si>
  <si>
    <t>Total operating expenses</t>
  </si>
  <si>
    <t>Operating loss</t>
  </si>
  <si>
    <t>Interest expense, net</t>
  </si>
  <si>
    <t>Net loss</t>
  </si>
  <si>
    <t>Other comprehensive income</t>
  </si>
  <si>
    <t>Foreign exchange gain</t>
  </si>
  <si>
    <t>Comprehensive loss</t>
  </si>
  <si>
    <t>Loss per share - basic and diluted</t>
  </si>
  <si>
    <t>Weighted average shares outstanding, basic and diluted</t>
  </si>
  <si>
    <t>Condensed Consolidated Statements of Changes in Shareholders' Equity (Unaudited) - 6 months ended Jun. 30, 2018 - USD ($)</t>
  </si>
  <si>
    <t>Total</t>
  </si>
  <si>
    <t>Common Stock</t>
  </si>
  <si>
    <t>Treasury Shares</t>
  </si>
  <si>
    <t>Accumulated Deficit</t>
  </si>
  <si>
    <t>Accumulated Other Comprehensive Income</t>
  </si>
  <si>
    <t>Beginning balance at Dec. 31, 2017</t>
  </si>
  <si>
    <t>Beginning balance, shares at Dec. 31, 2017</t>
  </si>
  <si>
    <t>Sale of 909,622 units on May 4, 2018 in private placement</t>
  </si>
  <si>
    <t>Sale of 909,622 units on May 4, 2018 in private placement, shares</t>
  </si>
  <si>
    <t>Issuance of 60,832 shares of common stock in exchange of accounts payable</t>
  </si>
  <si>
    <t>Issuance of 60,832 shares of common stock in exchange of accounts payable, shares</t>
  </si>
  <si>
    <t>Stock based compensation - stock options</t>
  </si>
  <si>
    <t>Ending balance at Jun. 30, 2018</t>
  </si>
  <si>
    <t>Ending balance, shares at Jun. 30, 2018</t>
  </si>
  <si>
    <t>Condensed Consolidated Statements of Changes in Shareholders' Equity (Unaudited) (Parenthetical) - Private Placement [Member]</t>
  </si>
  <si>
    <t>May 04, 2018shares</t>
  </si>
  <si>
    <t>Subsidiary, Sale of Stock [Line Items]</t>
  </si>
  <si>
    <t>Sale of units in private placement</t>
  </si>
  <si>
    <t>Issuance of shares of common stock in exchange of accounts payable</t>
  </si>
  <si>
    <t>Condensed Consolidated Statements of Cash Flows (Unaudited) - USD ($)</t>
  </si>
  <si>
    <t>Cash Flows From Operating Activities:</t>
  </si>
  <si>
    <t>Reconciliation of net loss to cash used in operating activities:</t>
  </si>
  <si>
    <t>Accretion of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Accounts payable and accrued liabilities, net of shares issued for accounts payable</t>
  </si>
  <si>
    <t>Deferred revenue</t>
  </si>
  <si>
    <t>Net cash used in operating activities</t>
  </si>
  <si>
    <t>Cash Flows From Financing Activities:</t>
  </si>
  <si>
    <t>Payment of Nueco Note</t>
  </si>
  <si>
    <t>Issuance of Common shares, net of offering costs</t>
  </si>
  <si>
    <t>Receipt of subscription receivable</t>
  </si>
  <si>
    <t>Receipt of subscription payable</t>
  </si>
  <si>
    <t>Net cash provided by financing activities</t>
  </si>
  <si>
    <t>Effect of foreign exchange rate on cash</t>
  </si>
  <si>
    <t>Net decrease in cash</t>
  </si>
  <si>
    <t>Cash - beginning</t>
  </si>
  <si>
    <t>Cash - ending</t>
  </si>
  <si>
    <t>Cash paid during the period for:</t>
  </si>
  <si>
    <t>Interest</t>
  </si>
  <si>
    <t>Income taxes</t>
  </si>
  <si>
    <t>Non-cash financing activities:</t>
  </si>
  <si>
    <t>Shares issued for accounts payable and accrued expenses</t>
  </si>
  <si>
    <t>Business</t>
  </si>
  <si>
    <t>Business [Abstract]</t>
  </si>
  <si>
    <t>BUSINESS</t>
  </si>
  <si>
    <t>NOTE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330 Bay Street, Suite 1400, Toronto, Ontario, Canada, M5H 2S8 and its common shares are listed on the CSE under the symbol “WUC.” On April 22, 2016, the Company’s shares of common stock began trading on the OTC Pink Open Market, and on May 23, 2016, the Company’s common stock was approved for the commencement of trading on the OTCQX Best Market. It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On June 29, 2018, the shareholders of the Company approved the name change of the Company from “Western Uranium Corporation” to “Western Uranium and Vanadium Corp.” The Company has not yet effected this approved change.</t>
  </si>
  <si>
    <t>Liquidity and Going Concern</t>
  </si>
  <si>
    <t>Liquidity and Going Concern [Abstract]</t>
  </si>
  <si>
    <t>LIQUIDITY AND GOING CONCERN</t>
  </si>
  <si>
    <t>NOTE 2 - LIQUIDITY AND GOING CONCERN The Company has incurred continuing losses from its operations and as of June 30, 2018, the Company had an accumulated deficit of $5,394,996 and a working capital deficiency of $742,099. Since inception, the Company has met its liquidity requirements principally through the issuance of notes and the sale of its shares of common stock. On May 4, 2018, the Company completed a private placement of 909,622 units at a price of CAD $0.68 (USD $0.53) per unit for gross proceeds of CAD $618,543 (USD $481,560). Each unit consisted of one share of common stock and a warrant to purchase one-half of one share of common stock. Each warrant is immediately exercisable at a price of CAD $1.15 and expires two years from the date of issuance. On July 30, 2018, the Company completed a private placement of 2,525,526 units at a price of CAD $0.68 (USD $0.52) per unit for gross proceeds of CAD $1,717,358 (USD $1,319,096). Each unit consisted of one share of common stock and a warrant to purchase one-half of one share of common stock. Each warrant is immediately exercisable at a price of CAD $1.15 and expires two years from the date of issuance. On August 9, 2018, the Company completed a private placement of 1,907,088 units at a price of CAD $0.68 (USD $0.52) per unit for gross proceeds of CAD $1,296,820 (USD $1,000,000). Each unit consisted of one share of common stock and a warrant to purchase one-half of one share of common stock. Each warrant is immediately exercisable at a price of CAD $1.15 and expires two years from the date of issuance.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financial statements. The accompanying condensed consolidated financial statements do not include any adjustments
that might result from the outcome of these uncertainties.</t>
  </si>
  <si>
    <t>Summary of Significant Accounting Policies</t>
  </si>
  <si>
    <t>Summary of Significant Accounting Policies [Abstract]</t>
  </si>
  <si>
    <t>SUMMARY OF SIGNIFICANT ACCOUNTING POLICIES</t>
  </si>
  <si>
    <t>NOTE 3 - SUMMARY OF SIGNIFICANT ACCOUNTING POLICIES 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7, as filed with the SEC on April 2, 2018. Operating results for the three and six months ended June 30, 2018 are not necessarily indicative of the results that may be expected for any subsequent quarters or for the year ending December 31, 2018. The accompanying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 Revenue Recognition The Company leases certain of its mineral properties for the exploration and production of oil and gas reserves. The Company accounts for lease revenue in accordance with ASC 840 “Leases”. Lease payments received in advance are deferred and recognized on a straight – line basis over the related lease term associated with the prepayment. Royalty payments are recognized as revenues when received. Fair Values of Financial Instruments The carrying amounts of cash and cash equivalents, restricted cash, accounts payable, accrued liabilities, notes payable, and subscription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Quoted Prices for Similar Significant
Marketable securities as of June 30, 2018 $ 4,960 $ - $ -
Marketable securities as of December 31, 2017 $ 3,123 $ - $ -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8 and December 31, 2017,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three and six months ended June 30, 2018 and December 31, 2017.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7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on December 31, 2017, the Company revalued its deferred tax assets.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8 and 2017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2018 2017
Warrants to purchase shares of common stock 4,587,124 3,341,572
Options to purchase shares of common stock 1,783,664 1,346,996
Total potentially dilutive securities 6,370,788 4,688,568 Recent Accounting Pronouncements Management does not believe that any recently issued, but not yet effective accounting pronouncements, when adopted, will have a material effect on the accompanying condensed consolidated financial statements, other than those disclosed below or in the Company’s Annual Report on Form 10-K filed with the SEC on April 2, 2018.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Company adopted ASU 2016-15 on January 1, 2018 and it has not had a material impact on its condensed consolidated statement of cash flows. In November 2016, the FASB issued ASU No. 2016-18, “Statement of Cash Flows (Topic 230): Restricted Cash” (“ASU 2016-18”). ASU 2016-18 amends the classification and presentation of changes in restricted cash or restricted cash equivalents in the statement of cash flows. The Company adopted ASU 2016-18 on January 1, 2018 and it has not had a
material impact on its condensed consolidated statement of cash flows. In May 2014, the Financial Accounting Standards Board (“FASB”) issued Accounting Standards Update “ASU” No. 2014-09, Revenue from Contracts with Customers (Topic 606) which was subsequently amended by ASU 2015-14, ASU 2016-08, ASU 2016-10, ASU 2016-12, ASU 2016-20,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is required. The Company has adopted ASU No. 2014-09 effective January 1, 2018. The Company has elected to apply the modified retrospective method and there was no impact on the condensed consolidated financial statements. Accordingly, the new revenue standard has been applied prospectively in the Company’s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performed an analysis and determined that its revenues are not within the scope of ASC 606, and as such, the Company determined that its methods of recognizing revenues have not been impacted by the new guidance.</t>
  </si>
  <si>
    <t>Mineral Assets, Ablation Intellectual Property and Other Property</t>
  </si>
  <si>
    <t>Mineral Assets, Ablation Intellectual Property and Other Property [Abstract]</t>
  </si>
  <si>
    <t>MINERAL ASSETS, ABLATION INTELLECTUAL PROPERTY AND OTHER PROPERTY</t>
  </si>
  <si>
    <t xml:space="preserve">NOTE 4 - MINERAL ASSETS, ABLATION INTELLECTUAL PROPERTY AND OTHER PROPERTY The Company’s mining properties acquired on August 18, 2014 that the Company retains as of June 30, 2018, include: San Rafael Uranium Project located in Emery County, Utah; The Sunday Mine Complex located in western San Miguel County, Colorado; The Van 4 Mine located in wester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18, include Hansen, North Hansen, High Park, Hansen Picnic Tree, and Taylor Ranch, located in Fremont and Teller Counties, Colorado. The Company also acquired the Keota project located in Weld County, Wyoming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 The Option and Exploration Agreement provided an extension for an “event of force majeure”. Under this clause, the Company would receive an extension of the period during which it could exercise its option if it experiences an unreasonable delay outside its control that prevents it from exercising the option. On May 10, 2017, the Company provided to STB a notice that it was exercising the force majeure clause due to the delay by government regulators in licensing the Company’s ablation technology and permitting mining at the Hansen property. STB has contested the Company’s finding that an event of force majeure has occurred. Ongoing negotiations continued until September 21, 2017 when the Company and STB agreed to settle the matter through the pre-established arbitration mechanism. Prior to the commencement of arbitration, a settlement was agreed to on February 28, 2018 through the execution of an Amendment of Option and Exploration Agreement. As consideration, the Company paid STB a $20,000 extension payment and granted STB the right to seek a bona fide written offer over the remaining term, and agreed to the removal of the force majeure clause from the agreement. The Company received an extension until July 28, 2019 and a right of first refusal to match any bona fide written offer. Hence the Company already controls 49% of the resource property and retains an option to
purchase the 51% of the resource property that the Company does not already control for the duration of the agreement. Further the Company believes the execution of this agreement is without financial implications, and as such, the Company has not made any adjustment to these condensed consolidated financials related to this matter. A prior owner of the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include all of the parties to the proceeding. The plaintiff organizations were seeking for the court to set aside the board order granting a second five-year temporary cessation period to PRM for the Van 4 Mine. The Colorado state Attorney General was defending this action in the Denver Colorado District Court. On May 8, 2018, the Denver Colorado District Court ruled in favor of PRM, whereby the additional five-year temporary cessation period was granted. The Company’s mineral properties and ablation intellectual property are:
As of
June 30, December 31,
Mineral properties $ 11,645,218 $ 11,645,218
Ablation intellectual property $ 9,488,051 $ 9,488,051 Oil and Gas Lease and Easement On July 18, 2017, an oil and gas lease became effective with respect to minerals and mineral rights owned by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Company is recognizing the initial payment incrementally over the term of the lease. On February 26, 2018, the Company entered into a further agreement with the same entity as the oil and gas lease to provide them with an easement to an additional part of the Company’s property solely for the purposes of transporting the oil and gas extracted via a pipeline. As consideration for the easement, the Company received $36,960 during the first quarter of 2018. The Company is recognizing this payment incrementally over the eight year term of the easement. During the three months ended June 30, 2018 and 2017, the Company recognized aggregate revenue of $11,155 and $0, and for the six months ended June 30, 2018 and 2017 the Company recognized aggregate revenue of $22,310 and $0,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June 30, 2018 and December 31, 2017, to be approximately $820,434 and $820,434, respectively. During the three months ended June 30, 2018 and 2017, the accretion of the reclamation liabilities was $2,638 and $2,499, and for the six months ended June 30, 2018 and 2017 was $5,213 and $4,027, respectively. The Company expects to begin incurring the reclamation liability after 2054 and accordingly, has discounted the gross liabilities over their remaining lives using a discount rate of 5.4% to net discounted aggregated values as of June 30, 2018 and December 31, 2018 of $202,034 and $196,821, respectively. The gross reclamation liabilities as of June 30, 2018 are secured by certificates of deposit in the amount of $820,474. On April 11, 2018, the Company received notice from the Colorado Division of Reclamation, Mining and Safety (“CDRMS”) in regard to its reclamation liability. CDRMS has recalculated the Company’s estimated future reclamation liability, which would require the Company to increase its certificates of deposit that secure its reclamation liability by $68,517. The Company has until June 8, 2018 to comply with or appeal the determination. The Company is currently evaluating the notice and determining its position. On June 8, 2018, CDPHE extended the deadline for which the Company had to fund the additional reclamation bonds to August 7, 2018. On August 7, 2018, the Company paid CDPHE $68,517 in additional reclamation bonds to satisfy their requirement. Reclamation liability activity for the six months ended June 30, 2018 and 2017 consists of:
For the six months ended June 30,
2018 2017
Beginning balance $ 196,821 $ 403,639
Accretion 5,213 4,027
Ending Balance $ 202,034 $ 407,666 </t>
  </si>
  <si>
    <t>Accounts Payable and Accrued Liabilities</t>
  </si>
  <si>
    <t>Accounts Payable and Accrued Liabilities [Abstract]</t>
  </si>
  <si>
    <t>ACCOUNTS PAYABLE AND ACCRUED LIABILITIES</t>
  </si>
  <si>
    <t xml:space="preserve">NOTE 5 - ACCOUNTS PAYABLE AND ACCRUED LIABILITIES Accounts payable and accrued liabilities consisted of:
As of
June 30, December 31,
Trade accounts payable $ 430,975 $ 453,618
Accrued liabilities 155,345 148,398
$ 586,320 $ 602,016 </t>
  </si>
  <si>
    <t>Notes Payable</t>
  </si>
  <si>
    <t>Notes Payable [Abstract]</t>
  </si>
  <si>
    <t>NOTES PAYABLE</t>
  </si>
  <si>
    <t xml:space="preserve">NOTE 6 - NOTES PAYABLE EFHC Note On August 18, 2014, in connection with the purchase of certain of the mineral properties, the Company entered into a note payable with Energy Fuels Holding Corporation (“EFHC”) (the “EFHC Note”) for $500,000. The EFHC Note bears interest at a rate of 3.0% per annum and is secured by a first priority interest in certain of the Company’s mineral properties. On the date of the purchase, the Company recorded the EFHC Note net of a discount for interest of $73,971 at a rate of 4% per annum,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See Note 11 for a disclosure related to the subsequent extension of the EFHC Note. Notes Payable Summary Notes payable consisted of:
Principal Discount Balance, Net Current Non-Current
June 30, 2018 $ 500,000 $ 2,800 $ 497,200 $ 497,200 $ -
December 31, 2017 $ 500,000 $ 12,550 $ 487,450 $ 487,450 $ - The Company’s total interest expense, net, consisted of:
For the Three Months Ended For the Six Months Ended
2018 2017 2018 2017
Interest expense, notes payable $ 3,742 $ 3,740 $ 11,221 $ 9,601
Amortization of discount on notes payable 4,925 4,733 9,749 25,056
Accretion of reclamation liabilities 2,638 2,499 5,213 4,027
Other interest expense - 261 - 988
Interest income (40 ) (653 ) (313 ) (928 )
Interest expense, net $ 11,265 $ 10,580 $ 25,870 $ 38,744 </t>
  </si>
  <si>
    <t>Commitments [Abstract]</t>
  </si>
  <si>
    <t>COMMITMENTS</t>
  </si>
  <si>
    <t>NOTE 7 - COMMITMENTS Russell Fryer On July 28, 2017, Russell Fryer was appointed the Company’s Executive Chairman. On November 13, 2017, the Company entered into a consulting agreement with an affiliate of Mr. Fryer. The agreement became effective on July 28, 2017 and, pursuant to its terms, expires on December 31, 2018. The agreement may be terminated by either party with 90 days’ notice. The agreement provides for compensation of $15,000 per month and an annual bonus at the discretion of the Board of Directors. Pursuant to the agreement, if a change of control occurs wherein the consideration in such change of control is more than USD $2.00 per share, the Company is required to pay a lump sum in the amount of two and one-half times the entity’s annual fee to this entity. On January 29, 2018, the Company provided the requisite 90-day notification to terminate the consulting agreement, effective April 30, 2018. On May 1, 2018, following the termination of this consulting contract, Mr. Fryer resigned as director and executive chairman of the Board of Directors. Vanadium Joint Venture On June 1, 2018, the Company signed a letter agreement with Battery Mineral Resource Nevada, Inc. (“BMR”) to form a joint venture for vanadium development at the Sage Mine. Pursuant to the agreement, BMR will underwrite the cost of scoping, engineering and technical studies during the due diligence period to prepare for commencing pre-production work for resumption of production. Subsequent to the due diligence work program, BMR has the option to enter into a definitive joint venture agreement which will trigger an additional buy-in payment to the Company. Thereafter BMR and the Company will divide joint venture expenditures 50/50 and divide vanadium offtake 65/35 and uranium offtake 10/90. The higher percentage of vanadium offtake for BMR aligns with its rechargeable battery and energy storage mandate. The agreed deal structure compensates the Company for the differential in the offtake percentage. The agreement provides BMR an additional period to exercise a short-term option to purchase the entire Sage Mine Project. BMR also retains the right to not proceed beyond due diligence. Since the agreement was signed during the first week of June, vanadium prices have risen from over $14 per pound to over $18 per pound. Consequently, rather than pursuing a joint venture, BMR has provided notification of their desire to exercise the purchase option. Both parties are working toward the completion of a definitive agreement for the Sage Mine Project Supply Contract In December 2015, the Company signed a uranium concentrates supply agreement with a major U.S. utility for delivery commencing in 2018 and continuing for a five year period through 2022. As the Company is not currently in production, a partial assignment agreement was put in place whereby the assignee accepted the Company’s right to the Year 1 delivery of 125,000 pounds of natural uranium concentrates. The delivery was made on May 1, 2018 and the assignee was paid the full consideration under the agreement. The Company did not recognize any gain or loss on this transaction.</t>
  </si>
  <si>
    <t>Share Capital and Other Equity Instruments</t>
  </si>
  <si>
    <t>Share Capital and Other Equity Instruments [Abstract]</t>
  </si>
  <si>
    <t>SHARE CAPITAL AND OTHER EQUITY INSTRUMENTS</t>
  </si>
  <si>
    <t xml:space="preserve">NOTE 8 -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eably in all assets of the Company that are legally available for distribution. As of June 30, 2018 and December 31, 2017, an unlimited number of common shares were authorized for issuance. Shares issued for Accounts Payable On May 4, 2018, the Company issued 60,832 shares of its common stock in exchange for approximately $32,251 of its accounts payable outstanding with certain creditors. Private Placement On May 4, 2018, the Company completed a private placement of 909,622 units at a price of CAD $0.68 (USD $0.51) per unit for gross proceeds of CAD $618,543 (USD $466,402). The Company paid USD $8,794 in offering costs and received net proceeds of USD $457,608. Each unit consisted of one share of common stock and a warrant to purchase one-half of one share of common stock. Each warrant is immediately exercisable at a price of CAD $1.15 and expires two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18, a total of 21,480,954 common shares were outstanding, and at that date the maximum number of stock options eligible for issue under the Plan was 2,148,095. On February 8, 2018, the Company granted options under the plan for the purchase of an aggregate of 100,000 shares of common stock to a director. The options have an exercise price of CAD $1.00 (US $0.76 as of June 30, 2018) and vest one half on the date of grant and one half on December 31, 2018. One half of the options expire on January 31, 2023 and the remaining options expire on December 31, 2023.
Stock Options
Number of Shares Weighted Weighted Weighted Intrinsic Value
Outstanding - January 1, 2018 1,846,996 $ 1.92
Granted 100,000 $ 0.76
Expired, forfeited, or cancelled (163,332 ) $ 4.47
Exercised - -
Outstanding - June 30, 2018 1,783,664 $ 1.74 3.60 $ 0.40 $ -
Exercisable - June 30, 2018 1,733,664 $ 1.76 3.55 $ 0.41 $ - The Company’s stock based compensation expense related to stock options for the three months ended June 30, 2018 and 2017 was $652 and $0 and for the six months ended June 30, 2018 and 2017 was $54,840 and $133,282, respectively. As of June 30, 2018, the Company had $1,715 in unamortized stock option expense, which will be amortized over a period of 0.50 years. The Company utilized the Black-Scholes option pricing model to determine the fair value of these stock options, using the assumptions as outlined below.
February 8,
Stock Price CAD $0.52
Exercise Price CAD $1.00
Number of Options Granted 100,000
Dividend Yield 0 %
Expected Volatility 49 %
Weighted Average Risk-Free Interest Rate 1.64 %
Expected life (in years) 2.50 - 3.00 Warrants
Number of Shares Weighted Average Weighted Average Intrinsic Value
Outstanding, January 1, 2018 4,095,563 $ 2.27
Granted 491,561 $ 0.87
Outstanding - June 30, 2018 4,587,124 $ 1.87 3.15 $ -
Exercisable - June 30, 2018 4,587,124 $ 1.87 3.15 $ - </t>
  </si>
  <si>
    <t>Mining Expenditures</t>
  </si>
  <si>
    <t>Mining Expenditures [Abstract]</t>
  </si>
  <si>
    <t>MINING EXPENDITURES</t>
  </si>
  <si>
    <t xml:space="preserve">NOTE 9 - MINING EXPENDITURES
For the Three Months Ended For the Six Months Ended
2018 2017 2018 2017
Permits $ 33,124 $ 1,889 $ 78,579 $ 5,303
Maintenance 300 32,222 3,900 69,426
Contract Labor 11,050 4,525 11,050 4,525
$ 44,474 $ 38,636 $ 93,529 $ 79,254 </t>
  </si>
  <si>
    <t>Related Party Transactions (Including Key Management Compensation)</t>
  </si>
  <si>
    <t>Related Party Transactions (Including Key Management Compensation) [Abstract]</t>
  </si>
  <si>
    <t>RELATED PARTY TRANSACTIONS (INCLUDING KEY MANAGEMENT COMPENSATION)</t>
  </si>
  <si>
    <t>NOTE 10 - RELATED PARTY TRANSACTIONS (INCLUDING KEY MANAGEMENT COMPENSATION) The Company has transacted with related parties pursuant to service arrangements in the ordinary course of business, as follows: Pursuant to a consulting agreement, a United States limited liability company owned by a person who was a director, and on July 28, 2017, became the Company’s executive chairman, entered into a consulting agreement with the Company effective April 1, 2016 to provide financial, advisory, and consulting services, including representing the Company to a variety of stakeholders for a six month term ending on September 30, 2016. On October 1, 2016 the Company extended this agreement through January 31, 2017. Professional fees for the three months ended June 30, 2018 and 2017 were $28,680 and $45,000, respectively, and $73,680 and $60,000 for the six months ended June 30, 2018 and 2017, respectively, related to this agreement. As of June 30, 2018 and December 31, 2017, the Company had $0 and $0, respectively, included in accounts payable and accrued liabilities payable to this entity. On April 1, 2017, the Company entered into a new consulting agreement with a United States limited liability company owned by a person who was a director. The consulting agreement is to provide assistance with capital raising activities and other financial, advisory, and consulting services for the period April 1, 2017 through June 30, 2017. At June 30, 2017 and the last day of each month thereafter, the agreement may be extended by the Company on a month-to-month basis with seven days’ notice. The agreement has a monthly fee of $15,000. Pursuant to the consulting agreement, if the Company completes a merger with a third party introduced by this director whereby more than 50% of the Company’s then outstanding shares are transferred to that third party, the Company is required to pay a lump sum in an amount of $350,000 to this entity. On January 29, 2018, the Company provided the requisite 90-day notification to terminate the consulting agreement, effective April 30, 2018, upon which date the agreement was terminated. On May 1, 2018, upon termination of the agreement, this director resigned his positions as director and as executive chairman. Prior to the acquisition of Black Range, Mr. George Glasier, the Company’s CEO, who is also a director, transferred his interest in a former joint venture with Ablation Technologies, LLC to Black Range. In connection with the transfer, Black Range issued 25 million shares of Black Range common stock to Seller and committed to pay AUD $500,000 (USD $384,290) to Seller within 60 days of the first commercial application of the abl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estimable, the Company recorded the deferred contingent consideration as an assumed liability in the amount of $370,151 and $390,350 as of June 30, 2018 and December 31, 2017, respectively.</t>
  </si>
  <si>
    <t>Subsequent Events</t>
  </si>
  <si>
    <t>Subsequent Events [Abstract]</t>
  </si>
  <si>
    <t>SUBSEQUENT EVENTS</t>
  </si>
  <si>
    <t>NOTE 11 - SUBSEQUENT EVENTS Right-of-way grant agreement On July 1, 2018, the Company entered into a right of way agreement with a third party, whereby, the Company has granted “right of way” access to a portion of its mineral properties in exchange for an up front payment of $3,624. Private placements On July 30, 2018, the Company completed a private placement of 2,525,526 units at a price of CAD $0.68 (USD $0.52) per unit for gross proceeds of CAD $1,717,358 (USD $1,319,096). Each unit consisted of one share of common stock and a warrant to purchase one-half of one share of common stock. Each warrant is immediately exercisable at a price of CAD $1.15 and expires two years from the date of issuance. On August 9, 2018, the Company completed a private placement of 1,907,088 units at a price of CAD $0.68 (USD $0.52) per unit for gross proceeds of CAD $1,296,820 (USD $1,000,000). Each unit consisted of one share of common stock and a warrant to purchase one-half of one share of common stock. Each warrant is immediately exercisable at a price of CAD $1.15 and expires two years from the date of issuance. Modification of EFHC Note Prior to the August 18, 2018 maturity, the Company and EFHC modified the EFHC Note to extend the maturity date to September 4, 2018.</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7, as filed with the SEC on April 2, 2018. Operating results for the three and six months ended June 30, 2018 are not necessarily indicative of the results that may be expected for any subsequent quarters or for the year ending December 31, 2018. The accompanying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Use of Estimates</t>
  </si>
  <si>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t>
  </si>
  <si>
    <t>Revenue Recognition</t>
  </si>
  <si>
    <t>Revenue Recognition The Company leases certain of its mineral properties for the exploration and production of oil and gas reserves. The Company accounts for lease revenue in accordance with ASC 840 “Leases”. Lease payments received in advance are deferred and recognized on a straight – line basis over the related lease term associated with the prepayment. Royalty payments are recognized as revenues when received.</t>
  </si>
  <si>
    <t>Fair Values of Financial Instruments</t>
  </si>
  <si>
    <t>Fair Values of Financial Instruments The carrying amounts of cash and cash equivalents, restricted cash, accounts payable, accrued liabilities, notes payable, and subscription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the Company’s financial instruments are as follows: Quoted Prices in Quoted Prices for Similar Significant Marketable securities as of June 30, 2018 $ 4,960 $ - $ - Marketable securities as of December 31, 2017 $ 3,123 $ - $ -</t>
  </si>
  <si>
    <t>Income Taxes</t>
  </si>
  <si>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8 and December 31, 2017,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three and six months ended June 30, 2018 and December 31, 2017.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7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on December 31, 2017, the Company revalued its deferred tax assets.</t>
  </si>
  <si>
    <t>Stock-Based Compensation</t>
  </si>
  <si>
    <t>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Loss per Share</t>
  </si>
  <si>
    <t>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18 and 2017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2018 2017 Warrants to purchase shares of common stock 4,587,124 3,341,572 Options to purchase shares of common stock 1,783,664 1,346,996 Total potentially dilutive securities 6,370,788 4,688,568</t>
  </si>
  <si>
    <t>Recent Accounting Pronouncements</t>
  </si>
  <si>
    <t>Recent Accounting Pronouncements Management does not believe that any recently issued, but not yet effective accounting pronouncements, when adopted, will have a material effect on the accompanying condensed consolidated financial statements, other than those disclosed below or in the Company’s Annual Report on Form 10-K filed with the SEC on April 2, 2018.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Company adopted ASU 2016-15 on January 1, 2018 and it has not had a material impact on its condensed consolidated statement of cash flows. In November 2016, the FASB issued ASU No. 2016-18, “Statement of Cash Flows (Topic 230): Restricted Cash” (“ASU 2016-18”). ASU 2016-18 amends the classification and presentation of changes in restricted cash or restricted cash equivalents in the statement of cash flows. The Company adopted ASU 2016-18 on January 1, 2018 and it has not had a material impact on its condensed consolidated statement of cash flows. In May 2014, the Financial Accounting Standards Board (“FASB”) issued Accounting Standards Update “ASU” No. 2014-09, Revenue from Contracts with Customers (Topic 606) which was subsequently amended by ASU 2015-14, ASU 2016-08, ASU 2016-10, ASU 2016-12, ASU 2016-20,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is required. The Company has adopted ASU No. 2014-09 effective January 1, 2018. The Company has elected to apply the modified retrospective method and there was no impact on the condensed consolidated financial statements. Accordingly, the new revenue standard has been applied prospectively in the Company’s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performed an analysis and determined that its revenues are not within the scope of ASC 606, and as such, the Company determined that its methods of recognizing revenues have not been impacted by the new guidance.</t>
  </si>
  <si>
    <t>Summary of Significant Accounting Policies (Tables)</t>
  </si>
  <si>
    <t>Schedule of fair values of financial instruments</t>
  </si>
  <si>
    <t xml:space="preserve"> Quoted Prices in Active Markets for Identical Assets or Liabilities Quoted Prices for Similar Assets or Liabilities in Active Markets Significant Unobservable Inputs Marketable securities as of June 30, 2018 $ 4,960 $ - $ - Marketable securities as of December 31, 2017 $ 3,123 $ - $ - </t>
  </si>
  <si>
    <t>Schedule of anti-dilutive securities excluded from computation of earnings per share</t>
  </si>
  <si>
    <t xml:space="preserve"> For the 2018 2017 Warrants to purchase shares of common stock 4,587,124 3,341,572 Options to purchase shares of common stock 1,783,664 1,346,996 Total potentially dilutive securities 6,370,788 4,688,568</t>
  </si>
  <si>
    <t>Mineral Assets, Ablation Intellectual Property and Other Property (Tables)</t>
  </si>
  <si>
    <t>Schedule of mineral properties and ablation intellectual property</t>
  </si>
  <si>
    <t xml:space="preserve"> As of June 30, December 31, 2017 Mineral properties $ 11,645,218 $ 11,645,218 Ablation intellectual property $ 9,488,051 $ 9,488,051 </t>
  </si>
  <si>
    <t>Schedule on reclamation liability activity</t>
  </si>
  <si>
    <t xml:space="preserve"> For the six months ended 2018 2017 Beginning balance $ 196,821 $ 403,639 Accretion 5,213 4,027 Ending Balance $ 202,034 $ 407,666 </t>
  </si>
  <si>
    <t>Accounts Payable and Accrued Liabilities (Tables)</t>
  </si>
  <si>
    <t>Schedule of accounts payable and accrued liabilities</t>
  </si>
  <si>
    <t xml:space="preserve"> As of June 30, December 31, Trade accounts payable $ 430,975 $ 453,618 Accrued liabilities 155,345 148,398 $ 586,320 $ 602,016 </t>
  </si>
  <si>
    <t>Notes Payable (Tables)</t>
  </si>
  <si>
    <t>Schedule of notes payable</t>
  </si>
  <si>
    <t xml:space="preserve"> Principal Discount Balance, Net Current Non-Current June 30, 2018 $ 500,000 $ 2,800 $ 497,200 $ 497,200 $ - December 31, 2017 $ 500,000 $ 12,550 $ 487,450 $ 487,450 $ - </t>
  </si>
  <si>
    <t>Schedule of total interest expense, net</t>
  </si>
  <si>
    <t xml:space="preserve"> For the Three Months Ended For the Six Months Ended 2018 2017 2018 2017 Interest expense, notes payable $ 3,742 $ 3,740 $ 11,221 $ 9,601 Amortization of discount on notes payable 4,925 4,733 9,749 25,056 Accretion of reclamation liabilities 2,638 2,499 5,213 4,027 Other interest expense - 261 - 988 Interest income (40 ) (653 ) (313 ) (928 ) Interest expense, net $ 11,265 $ 10,580 $ 25,870 $ 38,744 </t>
  </si>
  <si>
    <t>Share Capital and Other Equity Instruments (Tables)</t>
  </si>
  <si>
    <t>Schedule of company's stock option granted activity</t>
  </si>
  <si>
    <t xml:space="preserve"> Number of Shares Weighted Weighted Weighted Intrinsic Value Outstanding - January 1, 2018 1,846,996 $ 1.92 Granted 100,000 $ 0.76 Expired, forfeited, or cancelled (163,332 ) $ 4.47 Exercised - - Outstanding - June 30, 2018 1,783,664 $ 1.74 3.60 $ 0.40 $ - Exercisable - June 30, 2018 1,733,664 $ 1.76 3.55 $ 0.41 $ -</t>
  </si>
  <si>
    <t>Schedule of fair value of these stock options, using the assumptions</t>
  </si>
  <si>
    <t xml:space="preserve"> February 8, 2018 Stock Price CAD $0.52 Exercise Price CAD $1.00 Number of Options Granted 100,000 Dividend Yield 0 % Expected Volatility 49 % Weighted Average Risk-Free Interest Rate 1.64 % Expected life (in years) 2.50 - 3.00 </t>
  </si>
  <si>
    <t>Schedule of warrants outstanding</t>
  </si>
  <si>
    <t xml:space="preserve"> Number of Shares Weighted Average Exercise Price Weighted Average Contractual Life (years) Intrinsic Value Outstanding, January 1, 2018 4,095,563 $ 2.27 Granted 491,561 $ 0.87 Outstanding - June 30, 2018 4,587,124 $ 1.87 3.15 $ - Exercisable - June 30, 2018 4,587,124 $ 1.87 3.15 $ - </t>
  </si>
  <si>
    <t>Mining Expenditures (Tables)</t>
  </si>
  <si>
    <t>Schedule of mining expenditures</t>
  </si>
  <si>
    <t xml:space="preserve"> For the Three Months Ended For the Six Months Ended 2018 2017 2018 2017 Permits $ 33,124 $ 1,889 $ 78,579 $ 5,303 Maintenance 300 32,222 3,900 69,426 Contract Labor 11,050 4,525 11,050 4,525 $ 44,474 $ 38,636 $ 93,529 $ 79,254 </t>
  </si>
  <si>
    <t>Business (Details)</t>
  </si>
  <si>
    <t>Nov. 20, 2014</t>
  </si>
  <si>
    <t>Business (Textual)</t>
  </si>
  <si>
    <t>Ownership percentage</t>
  </si>
  <si>
    <t>100.00%</t>
  </si>
  <si>
    <t>Liquidity and Going Concern (Details)</t>
  </si>
  <si>
    <t>Aug. 09, 2018USD ($)$ / sharesshares</t>
  </si>
  <si>
    <t>Aug. 09, 2018CAD ($)shares</t>
  </si>
  <si>
    <t>May 04, 2018USD ($)$ / sharesshares</t>
  </si>
  <si>
    <t>May 04, 2018CAD ($)shares</t>
  </si>
  <si>
    <t>Jul. 30, 2018USD ($)$ / sharesshares</t>
  </si>
  <si>
    <t>Jul. 30, 2018CAD ($)shares</t>
  </si>
  <si>
    <t>Aug. 09, 2018$ / shares</t>
  </si>
  <si>
    <t>Jul. 30, 2018$ / shares</t>
  </si>
  <si>
    <t>Jun. 30, 2018USD ($)</t>
  </si>
  <si>
    <t>May 04, 2018$ / shares</t>
  </si>
  <si>
    <t>Dec. 31, 2017USD ($)</t>
  </si>
  <si>
    <t>Liquidity and Going Concern [Line Items]</t>
  </si>
  <si>
    <t>Accumulated deficit | $</t>
  </si>
  <si>
    <t>Working capital deficiency | $</t>
  </si>
  <si>
    <t>Private Placement [Member]</t>
  </si>
  <si>
    <t>Common stock issued, shares | shares</t>
  </si>
  <si>
    <t>Gross proceeds amount</t>
  </si>
  <si>
    <t>Price per share | (per share)</t>
  </si>
  <si>
    <t>Warrant exercisable price | $ / shares</t>
  </si>
  <si>
    <t>Date of issuance</t>
  </si>
  <si>
    <t>2 years</t>
  </si>
  <si>
    <t>Subsequent Event [Member] | Private Placement [Member]</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s to purchase shares of common stock [Member]</t>
  </si>
  <si>
    <t>Options to purchase shares of common stock [Member]</t>
  </si>
  <si>
    <t>Summary of Significant Accounting Policies (Details Textual)</t>
  </si>
  <si>
    <t>Summary of Significant Accounting Policies (Textual)</t>
  </si>
  <si>
    <t>Percent of likely to be realized upon settlement, description</t>
  </si>
  <si>
    <t>Greater than 50 percent.</t>
  </si>
  <si>
    <t>Minimum [Member]</t>
  </si>
  <si>
    <t>U.S. federal corporate tax rate</t>
  </si>
  <si>
    <t>21.00%</t>
  </si>
  <si>
    <t>Maximum [Member]</t>
  </si>
  <si>
    <t>35.00%</t>
  </si>
  <si>
    <t>Mineral Assets, Ablation Intellectual Property and Other Property (Details) - USD ($)</t>
  </si>
  <si>
    <t>Mineral Assets, Ablation Intellectual Property and Other Property (Details 1) - USD ($)</t>
  </si>
  <si>
    <t>Beginning balance</t>
  </si>
  <si>
    <t>Accretion</t>
  </si>
  <si>
    <t>Ending Balance</t>
  </si>
  <si>
    <t>Mineral Assets, Ablation Intellectual Property and Other Property (Details Textual)</t>
  </si>
  <si>
    <t>May 10, 2017USD ($)</t>
  </si>
  <si>
    <t>Jul. 18, 2017a</t>
  </si>
  <si>
    <t>Sep. 16, 2015</t>
  </si>
  <si>
    <t>Sep. 30, 2017USD ($)</t>
  </si>
  <si>
    <t>Jun. 30, 2017USD ($)</t>
  </si>
  <si>
    <t>Aug. 07, 2018USD ($)</t>
  </si>
  <si>
    <t>Apr. 11, 2018USD ($)</t>
  </si>
  <si>
    <t>Mineral Assets, Ablation Intellectual Property and Other Property (Textual)</t>
  </si>
  <si>
    <t>Reclamation liability mineral properties</t>
  </si>
  <si>
    <t>Reclamation liability, description</t>
  </si>
  <si>
    <t>The Company expects to begin incurring the reclamation liability after 2054.</t>
  </si>
  <si>
    <t>Discount rate</t>
  </si>
  <si>
    <t>5.40%</t>
  </si>
  <si>
    <t>Net discounted value</t>
  </si>
  <si>
    <t>Certificates of deposit</t>
  </si>
  <si>
    <t>Business acquisition, Description</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t>
  </si>
  <si>
    <t>Oil and gas lease permit area in acres | a</t>
  </si>
  <si>
    <t>Initial term of lease</t>
  </si>
  <si>
    <t>3 years</t>
  </si>
  <si>
    <t>8 years</t>
  </si>
  <si>
    <t>Recognized revenue</t>
  </si>
  <si>
    <t>Production revenue percentage of lease, description</t>
  </si>
  <si>
    <t>Hence the Company already controls 49% of the resource property and retains an option to purchase the 51% of the resource property that the Company does not already control for the duration of the agreement.</t>
  </si>
  <si>
    <t>The lessee has also agreed to pay the Company a royalty of 18.75% of the lessee's revenue attributed to oil and gas produced, saved, and sold attributable to the net mineral interest.</t>
  </si>
  <si>
    <t>Initial lease term, description</t>
  </si>
  <si>
    <t>The lease will be in force for an initial term of three years and may be extended by the lessee at 150% of the initial rate.</t>
  </si>
  <si>
    <t>Consideration paid</t>
  </si>
  <si>
    <t>Consideration received</t>
  </si>
  <si>
    <t>Aggregate revenue</t>
  </si>
  <si>
    <t>Subsequent Event [Member]</t>
  </si>
  <si>
    <t>Additional reclamation bonds</t>
  </si>
  <si>
    <t>Accounts Payable and Accrued Liabilities (Details) - USD ($)</t>
  </si>
  <si>
    <t>Trade accounts payable</t>
  </si>
  <si>
    <t>Accrued liabilities</t>
  </si>
  <si>
    <t>Total accounts payable and accrued liabilities</t>
  </si>
  <si>
    <t>Notes Payable (Details) - USD ($)</t>
  </si>
  <si>
    <t>Debt Instrument [Line Items]</t>
  </si>
  <si>
    <t>Principal</t>
  </si>
  <si>
    <t>Discount</t>
  </si>
  <si>
    <t>Balance, Net of Discount</t>
  </si>
  <si>
    <t>Current</t>
  </si>
  <si>
    <t>Non-Current</t>
  </si>
  <si>
    <t>Notes Payable (Details 1) - USD ($)</t>
  </si>
  <si>
    <t>Interest expense, notes payable</t>
  </si>
  <si>
    <t>Amortization of discount on notes payable</t>
  </si>
  <si>
    <t>Accretion of reclamation liabilities</t>
  </si>
  <si>
    <t>Other interest expense</t>
  </si>
  <si>
    <t>Interest income</t>
  </si>
  <si>
    <t>Notes Payable (Details Textual) - USD ($)</t>
  </si>
  <si>
    <t>1 Months Ended</t>
  </si>
  <si>
    <t>Aug. 18, 2014</t>
  </si>
  <si>
    <t>Notes Payable (Textual)</t>
  </si>
  <si>
    <t>Discount for interest</t>
  </si>
  <si>
    <t>EFHC [Member]</t>
  </si>
  <si>
    <t>Note payable</t>
  </si>
  <si>
    <t>Note bears interest rate</t>
  </si>
  <si>
    <t>3.00%</t>
  </si>
  <si>
    <t>Discount for interest rate percentage</t>
  </si>
  <si>
    <t>4.00%</t>
  </si>
  <si>
    <t>Effective interest rate</t>
  </si>
  <si>
    <t>7.00%</t>
  </si>
  <si>
    <t>Maturity date of notes payable</t>
  </si>
  <si>
    <t>Aug. 18,
		2015</t>
  </si>
  <si>
    <t>Commitments (Details) - Russell Fryer [Member]</t>
  </si>
  <si>
    <t>Nov. 13, 2017USD ($)</t>
  </si>
  <si>
    <t>Commitments (Textual)</t>
  </si>
  <si>
    <t>Compensation</t>
  </si>
  <si>
    <t>Expiry date</t>
  </si>
  <si>
    <t>Dec. 31,
		2018</t>
  </si>
  <si>
    <t>Other commitments, description</t>
  </si>
  <si>
    <t>Pursuant to the agreement, if a change of control occurs wherein the consideration in such change of control is more than USD $2.00 per share, the Company is required to pay a lump sum in the amount of two and one-half times the entity's annual fee to this entity.</t>
  </si>
  <si>
    <t>Share Capital and Other Equity Instruments (Details) - Stock Options [Member]</t>
  </si>
  <si>
    <t>Jun. 30, 2018USD ($)$ / sharesshares</t>
  </si>
  <si>
    <t>Number of Shares</t>
  </si>
  <si>
    <t>Outstanding - January 1, 2018 | shares</t>
  </si>
  <si>
    <t>Granted | shares</t>
  </si>
  <si>
    <t>Expired, forfeited, or cancelled | shares</t>
  </si>
  <si>
    <t>Exercised | shares</t>
  </si>
  <si>
    <t>Outstanding - June 30, 2018 | shares</t>
  </si>
  <si>
    <t>Exercisable - June 30, 2018 | shares</t>
  </si>
  <si>
    <t>Weighted Average Exercise Price</t>
  </si>
  <si>
    <t>Outstanding - January 1, 2018</t>
  </si>
  <si>
    <t>Granted</t>
  </si>
  <si>
    <t>Expired, forfeited, or cancelled</t>
  </si>
  <si>
    <t>Exercised</t>
  </si>
  <si>
    <t>Outstanding - June 30, 2018</t>
  </si>
  <si>
    <t>Exercisable - June 30, 2018</t>
  </si>
  <si>
    <t>Weighted Average Contractual Life (years)</t>
  </si>
  <si>
    <t>3 years 7 months 6 days</t>
  </si>
  <si>
    <t>3 years 6 months 18 days</t>
  </si>
  <si>
    <t>Weighted Average Grant Date Fair Value</t>
  </si>
  <si>
    <t>Intrinsic Value</t>
  </si>
  <si>
    <t>Outstanding - June 30, 2018 | $</t>
  </si>
  <si>
    <t>Exercisable - June 30, 2018 | $</t>
  </si>
  <si>
    <t>Share Capital and Other Equity Instruments (Details 1) - Feb. 08, 2018 - Stock Option [Member]</t>
  </si>
  <si>
    <t>$ / sharesshares</t>
  </si>
  <si>
    <t>$ / shares</t>
  </si>
  <si>
    <t>Share-based Compensation Arrangement by Share-based Payment Award [Line Items]</t>
  </si>
  <si>
    <t>Stock Price | $ / shares</t>
  </si>
  <si>
    <t>Exercise Price | (per share)</t>
  </si>
  <si>
    <t>Number of Options Granted | shares</t>
  </si>
  <si>
    <t>Dividend Yield</t>
  </si>
  <si>
    <t>0.00%</t>
  </si>
  <si>
    <t>Expected Volatility</t>
  </si>
  <si>
    <t>49.00%</t>
  </si>
  <si>
    <t>Weighted Average Risk-Free Interest Rate</t>
  </si>
  <si>
    <t>1.64%</t>
  </si>
  <si>
    <t>Expected life (in years)</t>
  </si>
  <si>
    <t>2 years 6 months</t>
  </si>
  <si>
    <t>Share Capital and Other Equity Instruments (Details 2) - Warrants [Member]</t>
  </si>
  <si>
    <t>Exercisable - March 31, 2018 | shares</t>
  </si>
  <si>
    <t>Outstanding - January 1, 2018 | $ / shares</t>
  </si>
  <si>
    <t>Granted | $ / shares</t>
  </si>
  <si>
    <t>Outstanding - June 30, 2018 | $ / shares</t>
  </si>
  <si>
    <t>Exercisable - March 31, 2018 | $ / shares</t>
  </si>
  <si>
    <t>3 years 1 month 24 days</t>
  </si>
  <si>
    <t>Share Capital and Other Equity Instruments (Details Textual)</t>
  </si>
  <si>
    <t>Feb. 08, 2018$ / sharesshares</t>
  </si>
  <si>
    <t>Jun. 30, 2018USD ($)shares</t>
  </si>
  <si>
    <t>Feb. 08, 2018$ / shares</t>
  </si>
  <si>
    <t>Dec. 31, 2017shares</t>
  </si>
  <si>
    <t>Share Capital and Other Equity Instruments (Textual)</t>
  </si>
  <si>
    <t>Maximum number of shares eligible for issue, shares</t>
  </si>
  <si>
    <t>Stock based compensation expense | $</t>
  </si>
  <si>
    <t>Unamortized stock option expense | $</t>
  </si>
  <si>
    <t>Amortized period</t>
  </si>
  <si>
    <t>6 months</t>
  </si>
  <si>
    <t>Offering costs | $</t>
  </si>
  <si>
    <t>Net proceeds received | $</t>
  </si>
  <si>
    <t>Accounts Payable [Member]</t>
  </si>
  <si>
    <t>Accounts payable outstanding | $</t>
  </si>
  <si>
    <t>Shares issued</t>
  </si>
  <si>
    <t>Incentive Stock Option Plan [Member]</t>
  </si>
  <si>
    <t>Percentage of issued and outstanding of common shares</t>
  </si>
  <si>
    <t>10.00%</t>
  </si>
  <si>
    <t>Private Placements [Member]</t>
  </si>
  <si>
    <t>Common stock issued, shares</t>
  </si>
  <si>
    <t>Common stock issued</t>
  </si>
  <si>
    <t>Private placement units</t>
  </si>
  <si>
    <t>Gross proceeds of private placement</t>
  </si>
  <si>
    <t>Stock Options [Member]</t>
  </si>
  <si>
    <t>Aggregate shares of common stock granted</t>
  </si>
  <si>
    <t>Options exercise price | (per share)</t>
  </si>
  <si>
    <t>Vesting period, description</t>
  </si>
  <si>
    <t>Vest one half on the date of grant and one half on December 31, 2018. One half of the options expire on January 31, 2023 and the remaining options expire on December 31, 2023.</t>
  </si>
  <si>
    <t>Mining Expenditures (Details) - USD ($)</t>
  </si>
  <si>
    <t>Permits</t>
  </si>
  <si>
    <t>Maintenance</t>
  </si>
  <si>
    <t>Contract Labor</t>
  </si>
  <si>
    <t>Total mining expenditures</t>
  </si>
  <si>
    <t>Related Party Transactions (Including Key Management Compensation) (Details) shares in Millions</t>
  </si>
  <si>
    <t>Jun. 30, 2018AUD ($)shares</t>
  </si>
  <si>
    <t>Related Party Transactions (Including Key Management Compensation) (Textual)</t>
  </si>
  <si>
    <t>Related party transaction, description</t>
  </si>
  <si>
    <t>The agreement has a monthly fee of $15,000. Pursuant to the consulting agreement, if the Company completes a merger with a third party introduced by this director whereby more than 50% of the Company's then outstanding shares are transferred to that third party, the Company is required to pay a lump sum in an amount of $350,000 to this entity. On January 29, 2018, the Company provided the requisite 90-day notification to terminate the consulting agreement, effective April 30, 2018, upon which date the agreement was terminated. On May 1, 2018, upon termination of the agreement, this director resigned his positions as director and as executive chairman.</t>
  </si>
  <si>
    <t>Deferred contingent consideration as an assumed liability</t>
  </si>
  <si>
    <t>Consulting agreement [Member]</t>
  </si>
  <si>
    <t>Black Range [Member]</t>
  </si>
  <si>
    <t>Acquisition of issued of common stock</t>
  </si>
  <si>
    <t>Acquisition of issued of common stock shares | shares</t>
  </si>
  <si>
    <t>Subsequent Events (Details)</t>
  </si>
  <si>
    <t>Subsequent Event [Line Items]</t>
  </si>
  <si>
    <t>Right-of-way grant agreement, description</t>
  </si>
  <si>
    <t>On July 1, 2018, the Company entered into a right of way agreement with a third party, whereby, the Company has granted "right of way" access to a portion of its mineral properties in exchange for an up front payment of $3,62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9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5913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563</v>
      </c>
      <c r="C3" s="7" t="n">
        <v>427020</v>
      </c>
    </row>
    <row r="4" spans="1:3">
      <c r="A4" s="4" t="s">
        <v>28</v>
      </c>
      <c r="B4" s="5" t="n">
        <v>99997</v>
      </c>
      <c r="C4" s="5" t="n">
        <v>190435</v>
      </c>
    </row>
    <row r="5" spans="1:3">
      <c r="A5" s="4" t="s">
        <v>29</v>
      </c>
      <c r="B5" s="5" t="n">
        <v>4960</v>
      </c>
      <c r="C5" s="5" t="n">
        <v>3123</v>
      </c>
    </row>
    <row r="6" spans="1:3">
      <c r="A6" s="4" t="s">
        <v>30</v>
      </c>
      <c r="B6" s="5" t="n">
        <v>78888</v>
      </c>
      <c r="C6" s="5" t="n">
        <v>64763</v>
      </c>
    </row>
    <row r="7" spans="1:3">
      <c r="A7" s="4" t="s">
        <v>31</v>
      </c>
      <c r="B7" s="5" t="n">
        <v>464408</v>
      </c>
      <c r="C7" s="5" t="n">
        <v>685341</v>
      </c>
    </row>
    <row r="8" spans="1:3">
      <c r="A8" s="4" t="s">
        <v>32</v>
      </c>
      <c r="B8" s="5" t="n">
        <v>820474</v>
      </c>
      <c r="C8" s="5" t="n">
        <v>820434</v>
      </c>
    </row>
    <row r="9" spans="1:3">
      <c r="A9" s="4" t="s">
        <v>33</v>
      </c>
      <c r="B9" s="5" t="n">
        <v>11645218</v>
      </c>
      <c r="C9" s="5" t="n">
        <v>11645218</v>
      </c>
    </row>
    <row r="10" spans="1:3">
      <c r="A10" s="4" t="s">
        <v>34</v>
      </c>
      <c r="B10" s="5" t="n">
        <v>9488051</v>
      </c>
      <c r="C10" s="5" t="n">
        <v>9488051</v>
      </c>
    </row>
    <row r="11" spans="1:3">
      <c r="A11" s="4" t="s">
        <v>35</v>
      </c>
      <c r="B11" s="5" t="n">
        <v>22418151</v>
      </c>
      <c r="C11" s="5" t="n">
        <v>22639044</v>
      </c>
    </row>
    <row r="12" spans="1:3">
      <c r="A12" s="3" t="s">
        <v>36</v>
      </c>
    </row>
    <row r="13" spans="1:3">
      <c r="A13" s="4" t="s">
        <v>37</v>
      </c>
      <c r="B13" s="5" t="n">
        <v>586320</v>
      </c>
      <c r="C13" s="5" t="n">
        <v>602016</v>
      </c>
    </row>
    <row r="14" spans="1:3">
      <c r="A14" s="4" t="s">
        <v>38</v>
      </c>
      <c r="B14" s="5" t="n">
        <v>78367</v>
      </c>
      <c r="C14" s="4" t="s">
        <v>39</v>
      </c>
    </row>
    <row r="15" spans="1:3">
      <c r="A15" s="4" t="s">
        <v>40</v>
      </c>
      <c r="B15" s="5" t="n">
        <v>497200</v>
      </c>
      <c r="C15" s="5" t="n">
        <v>487450</v>
      </c>
    </row>
    <row r="16" spans="1:3">
      <c r="A16" s="4" t="s">
        <v>41</v>
      </c>
      <c r="B16" s="5" t="n">
        <v>44620</v>
      </c>
      <c r="C16" s="5" t="n">
        <v>40000</v>
      </c>
    </row>
    <row r="17" spans="1:3">
      <c r="A17" s="4" t="s">
        <v>42</v>
      </c>
      <c r="B17" s="5" t="n">
        <v>1206507</v>
      </c>
      <c r="C17" s="5" t="n">
        <v>1129466</v>
      </c>
    </row>
    <row r="18" spans="1:3">
      <c r="A18" s="4" t="s">
        <v>43</v>
      </c>
      <c r="B18" s="5" t="n">
        <v>202034</v>
      </c>
      <c r="C18" s="5" t="n">
        <v>196821</v>
      </c>
    </row>
    <row r="19" spans="1:3">
      <c r="A19" s="4" t="s">
        <v>44</v>
      </c>
      <c r="B19" s="5" t="n">
        <v>2708887</v>
      </c>
      <c r="C19" s="5" t="n">
        <v>2708887</v>
      </c>
    </row>
    <row r="20" spans="1:3">
      <c r="A20" s="4" t="s">
        <v>45</v>
      </c>
      <c r="B20" s="5" t="n">
        <v>370151</v>
      </c>
      <c r="C20" s="5" t="n">
        <v>390350</v>
      </c>
    </row>
    <row r="21" spans="1:3">
      <c r="A21" s="4" t="s">
        <v>46</v>
      </c>
      <c r="B21" s="5" t="n">
        <v>70030</v>
      </c>
      <c r="C21" s="5" t="n">
        <v>60000</v>
      </c>
    </row>
    <row r="22" spans="1:3">
      <c r="A22" s="4" t="s">
        <v>47</v>
      </c>
      <c r="B22" s="5" t="n">
        <v>4557609</v>
      </c>
      <c r="C22" s="5" t="n">
        <v>4485524</v>
      </c>
    </row>
    <row r="23" spans="1:3">
      <c r="A23" s="4" t="s">
        <v>48</v>
      </c>
      <c r="B23" s="4" t="s">
        <v>39</v>
      </c>
      <c r="C23" s="4" t="s">
        <v>39</v>
      </c>
    </row>
    <row r="24" spans="1:3">
      <c r="A24" s="3" t="s">
        <v>49</v>
      </c>
    </row>
    <row r="25" spans="1:3">
      <c r="A25" s="4" t="s">
        <v>50</v>
      </c>
      <c r="B25" s="5" t="n">
        <v>23202228</v>
      </c>
      <c r="C25" s="5" t="n">
        <v>22657529</v>
      </c>
    </row>
    <row r="26" spans="1:3">
      <c r="A26" s="4" t="s">
        <v>51</v>
      </c>
      <c r="B26" s="4" t="s">
        <v>39</v>
      </c>
      <c r="C26" s="4" t="s">
        <v>39</v>
      </c>
    </row>
    <row r="27" spans="1:3">
      <c r="A27" s="4" t="s">
        <v>52</v>
      </c>
      <c r="B27" s="5" t="n">
        <v>-5394996</v>
      </c>
      <c r="C27" s="5" t="n">
        <v>-4540143</v>
      </c>
    </row>
    <row r="28" spans="1:3">
      <c r="A28" s="4" t="s">
        <v>53</v>
      </c>
      <c r="B28" s="5" t="n">
        <v>53310</v>
      </c>
      <c r="C28" s="5" t="n">
        <v>36134</v>
      </c>
    </row>
    <row r="29" spans="1:3">
      <c r="A29" s="4" t="s">
        <v>54</v>
      </c>
      <c r="B29" s="5" t="n">
        <v>17860542</v>
      </c>
      <c r="C29" s="5" t="n">
        <v>18153520</v>
      </c>
    </row>
    <row r="30" spans="1:3">
      <c r="A30" s="4" t="s">
        <v>55</v>
      </c>
      <c r="B30" s="7" t="n">
        <v>22418151</v>
      </c>
      <c r="C30" s="7" t="n">
        <v>22639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21</v>
      </c>
      <c r="B1" s="2" t="s">
        <v>222</v>
      </c>
    </row>
    <row r="2" spans="1:2">
      <c r="A2" s="3" t="s">
        <v>223</v>
      </c>
    </row>
    <row r="3" spans="1:2">
      <c r="A3" s="4" t="s">
        <v>224</v>
      </c>
      <c r="B3"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5"/>
    <col customWidth="1" max="2" min="2" width="37"/>
    <col customWidth="1" max="3" min="3" width="27"/>
    <col customWidth="1" max="4" min="4" width="36"/>
    <col customWidth="1" max="5" min="5" width="26"/>
    <col customWidth="1" max="6" min="6" width="37"/>
    <col customWidth="1" max="7" min="7" width="27"/>
    <col customWidth="1" max="8" min="8" width="24"/>
    <col customWidth="1" max="9" min="9" width="24"/>
    <col customWidth="1" max="10" min="10" width="21"/>
    <col customWidth="1" max="11" min="11" width="23"/>
    <col customWidth="1" max="12" min="12" width="21"/>
  </cols>
  <sheetData>
    <row r="1" spans="1:12">
      <c r="A1" s="1" t="s">
        <v>226</v>
      </c>
      <c r="B1" s="2" t="s">
        <v>227</v>
      </c>
      <c r="C1" s="2" t="s">
        <v>228</v>
      </c>
      <c r="D1" s="2" t="s">
        <v>229</v>
      </c>
      <c r="E1" s="2" t="s">
        <v>230</v>
      </c>
      <c r="F1" s="2" t="s">
        <v>231</v>
      </c>
      <c r="G1" s="2" t="s">
        <v>232</v>
      </c>
      <c r="H1" s="2" t="s">
        <v>233</v>
      </c>
      <c r="I1" s="2" t="s">
        <v>234</v>
      </c>
      <c r="J1" s="2" t="s">
        <v>235</v>
      </c>
      <c r="K1" s="2" t="s">
        <v>236</v>
      </c>
      <c r="L1" s="2" t="s">
        <v>237</v>
      </c>
    </row>
    <row r="2" spans="1:12">
      <c r="A2" s="3" t="s">
        <v>238</v>
      </c>
    </row>
    <row r="3" spans="1:12">
      <c r="A3" s="4" t="s">
        <v>239</v>
      </c>
      <c r="J3" s="7" t="n">
        <v>-5394996</v>
      </c>
      <c r="L3" s="7" t="n">
        <v>-4540143</v>
      </c>
    </row>
    <row r="4" spans="1:12">
      <c r="A4" s="4" t="s">
        <v>240</v>
      </c>
      <c r="J4" s="7" t="n">
        <v>742099</v>
      </c>
    </row>
    <row r="5" spans="1:12">
      <c r="A5" s="4" t="s">
        <v>241</v>
      </c>
    </row>
    <row r="6" spans="1:12">
      <c r="A6" s="3" t="s">
        <v>238</v>
      </c>
    </row>
    <row r="7" spans="1:12">
      <c r="A7" s="4" t="s">
        <v>242</v>
      </c>
      <c r="D7" s="5" t="n">
        <v>909622</v>
      </c>
      <c r="E7" s="5" t="n">
        <v>909622</v>
      </c>
    </row>
    <row r="8" spans="1:12">
      <c r="A8" s="4" t="s">
        <v>243</v>
      </c>
      <c r="D8" s="7" t="n">
        <v>481650</v>
      </c>
      <c r="E8" s="7" t="n">
        <v>618543</v>
      </c>
    </row>
    <row r="9" spans="1:12">
      <c r="A9" s="4" t="s">
        <v>244</v>
      </c>
      <c r="D9" s="8" t="n">
        <v>0.51</v>
      </c>
      <c r="K9" s="8" t="n">
        <v>0.68</v>
      </c>
    </row>
    <row r="10" spans="1:12">
      <c r="A10" s="4" t="s">
        <v>245</v>
      </c>
      <c r="K10" s="8" t="n">
        <v>1.15</v>
      </c>
    </row>
    <row r="11" spans="1:12">
      <c r="A11" s="4" t="s">
        <v>246</v>
      </c>
      <c r="D11" s="4" t="s">
        <v>247</v>
      </c>
      <c r="E11" s="4" t="s">
        <v>247</v>
      </c>
    </row>
    <row r="12" spans="1:12">
      <c r="A12" s="4" t="s">
        <v>248</v>
      </c>
    </row>
    <row r="13" spans="1:12">
      <c r="A13" s="3" t="s">
        <v>238</v>
      </c>
    </row>
    <row r="14" spans="1:12">
      <c r="A14" s="4" t="s">
        <v>242</v>
      </c>
      <c r="B14" s="5" t="n">
        <v>1907088</v>
      </c>
      <c r="C14" s="5" t="n">
        <v>1907088</v>
      </c>
      <c r="F14" s="5" t="n">
        <v>2525526</v>
      </c>
      <c r="G14" s="5" t="n">
        <v>2525526</v>
      </c>
    </row>
    <row r="15" spans="1:12">
      <c r="A15" s="4" t="s">
        <v>243</v>
      </c>
      <c r="B15" s="7" t="n">
        <v>1000000</v>
      </c>
      <c r="C15" s="7" t="n">
        <v>1296820</v>
      </c>
      <c r="F15" s="7" t="n">
        <v>1319096</v>
      </c>
      <c r="G15" s="7" t="n">
        <v>1717358</v>
      </c>
    </row>
    <row r="16" spans="1:12">
      <c r="A16" s="4" t="s">
        <v>244</v>
      </c>
      <c r="B16" s="8" t="n">
        <v>0.52</v>
      </c>
      <c r="F16" s="8" t="n">
        <v>0.52</v>
      </c>
      <c r="H16" s="8" t="n">
        <v>0.68</v>
      </c>
      <c r="I16" s="8" t="n">
        <v>0.68</v>
      </c>
    </row>
    <row r="17" spans="1:12">
      <c r="A17" s="4" t="s">
        <v>245</v>
      </c>
      <c r="H17" s="8" t="n">
        <v>1.15</v>
      </c>
      <c r="I17" s="8" t="n">
        <v>1.15</v>
      </c>
    </row>
    <row r="18" spans="1:12">
      <c r="A18" s="4" t="s">
        <v>246</v>
      </c>
      <c r="B18" s="4" t="s">
        <v>247</v>
      </c>
      <c r="C18" s="4" t="s">
        <v>247</v>
      </c>
      <c r="F18" s="4" t="s">
        <v>247</v>
      </c>
      <c r="G18" s="4" t="s">
        <v>2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9</v>
      </c>
      <c r="B3" s="7" t="n">
        <v>4960</v>
      </c>
      <c r="C3" s="7" t="n">
        <v>3123</v>
      </c>
    </row>
    <row r="4" spans="1:3">
      <c r="A4" s="4" t="s">
        <v>251</v>
      </c>
    </row>
    <row r="5" spans="1:3">
      <c r="A5" s="3" t="s">
        <v>250</v>
      </c>
    </row>
    <row r="6" spans="1:3">
      <c r="A6" s="4" t="s">
        <v>29</v>
      </c>
      <c r="B6" s="5" t="n">
        <v>4960</v>
      </c>
      <c r="C6" s="5" t="n">
        <v>3123</v>
      </c>
    </row>
    <row r="7" spans="1:3">
      <c r="A7" s="4" t="s">
        <v>252</v>
      </c>
    </row>
    <row r="8" spans="1:3">
      <c r="A8" s="3" t="s">
        <v>250</v>
      </c>
    </row>
    <row r="9" spans="1:3">
      <c r="A9" s="4" t="s">
        <v>29</v>
      </c>
      <c r="B9" s="4" t="s">
        <v>39</v>
      </c>
      <c r="C9" s="4" t="s">
        <v>39</v>
      </c>
    </row>
    <row r="10" spans="1:3">
      <c r="A10" s="4" t="s">
        <v>253</v>
      </c>
    </row>
    <row r="11" spans="1:3">
      <c r="A11" s="3" t="s">
        <v>250</v>
      </c>
    </row>
    <row r="12" spans="1:3">
      <c r="A12" s="4" t="s">
        <v>29</v>
      </c>
      <c r="B12" s="4" t="s">
        <v>39</v>
      </c>
      <c r="C12" s="4" t="s">
        <v>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7</v>
      </c>
    </row>
    <row r="3" spans="1:3">
      <c r="A3" s="3" t="s">
        <v>255</v>
      </c>
    </row>
    <row r="4" spans="1:3">
      <c r="A4" s="4" t="s">
        <v>256</v>
      </c>
      <c r="B4" s="5" t="n">
        <v>6370788</v>
      </c>
      <c r="C4" s="5" t="n">
        <v>4688568</v>
      </c>
    </row>
    <row r="5" spans="1:3">
      <c r="A5" s="4" t="s">
        <v>257</v>
      </c>
    </row>
    <row r="6" spans="1:3">
      <c r="A6" s="3" t="s">
        <v>255</v>
      </c>
    </row>
    <row r="7" spans="1:3">
      <c r="A7" s="4" t="s">
        <v>256</v>
      </c>
      <c r="B7" s="5" t="n">
        <v>4587124</v>
      </c>
      <c r="C7" s="5" t="n">
        <v>3341572</v>
      </c>
    </row>
    <row r="8" spans="1:3">
      <c r="A8" s="4" t="s">
        <v>258</v>
      </c>
    </row>
    <row r="9" spans="1:3">
      <c r="A9" s="3" t="s">
        <v>255</v>
      </c>
    </row>
    <row r="10" spans="1:3">
      <c r="A10" s="4" t="s">
        <v>256</v>
      </c>
      <c r="B10" s="5" t="n">
        <v>1783664</v>
      </c>
      <c r="C10" s="5" t="n">
        <v>13469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6</v>
      </c>
      <c r="B1" s="2" t="s">
        <v>1</v>
      </c>
      <c r="C1" s="2" t="s">
        <v>57</v>
      </c>
    </row>
    <row r="2" spans="1:3">
      <c r="B2" s="2" t="s">
        <v>2</v>
      </c>
      <c r="C2" s="2" t="s">
        <v>25</v>
      </c>
    </row>
    <row r="3" spans="1:3">
      <c r="A3" s="3" t="s">
        <v>58</v>
      </c>
    </row>
    <row r="4" spans="1:3">
      <c r="A4" s="4" t="s">
        <v>59</v>
      </c>
      <c r="B4" s="4" t="s">
        <v>39</v>
      </c>
      <c r="C4" s="4" t="s">
        <v>39</v>
      </c>
    </row>
    <row r="5" spans="1:3">
      <c r="A5" s="4" t="s">
        <v>60</v>
      </c>
      <c r="B5" s="4" t="s">
        <v>61</v>
      </c>
      <c r="C5" s="4" t="s">
        <v>61</v>
      </c>
    </row>
    <row r="6" spans="1:3">
      <c r="A6" s="4" t="s">
        <v>62</v>
      </c>
      <c r="B6" s="5" t="n">
        <v>21481260</v>
      </c>
      <c r="C6" s="5" t="n">
        <v>20510806</v>
      </c>
    </row>
    <row r="7" spans="1:3">
      <c r="A7" s="4" t="s">
        <v>63</v>
      </c>
      <c r="B7" s="5" t="n">
        <v>21480954</v>
      </c>
      <c r="C7" s="5" t="n">
        <v>20510500</v>
      </c>
    </row>
    <row r="8" spans="1:3">
      <c r="A8" s="4" t="s">
        <v>64</v>
      </c>
      <c r="B8" s="5" t="n">
        <v>306</v>
      </c>
      <c r="C8" s="5" t="n">
        <v>3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5"/>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44</v>
      </c>
    </row>
    <row r="3" spans="1:3">
      <c r="A3" s="4" t="s">
        <v>33</v>
      </c>
      <c r="B3" s="7" t="n">
        <v>11645218</v>
      </c>
      <c r="C3" s="7" t="n">
        <v>11645218</v>
      </c>
    </row>
    <row r="4" spans="1:3">
      <c r="A4" s="4" t="s">
        <v>34</v>
      </c>
      <c r="B4" s="7" t="n">
        <v>9488051</v>
      </c>
      <c r="C4" s="7" t="n">
        <v>94880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7</v>
      </c>
    </row>
    <row r="3" spans="1:3">
      <c r="A3" s="3" t="s">
        <v>144</v>
      </c>
    </row>
    <row r="4" spans="1:3">
      <c r="A4" s="4" t="s">
        <v>270</v>
      </c>
      <c r="B4" s="7" t="n">
        <v>196821</v>
      </c>
      <c r="C4" s="7" t="n">
        <v>403639</v>
      </c>
    </row>
    <row r="5" spans="1:3">
      <c r="A5" s="4" t="s">
        <v>271</v>
      </c>
      <c r="B5" s="5" t="n">
        <v>5213</v>
      </c>
      <c r="C5" s="5" t="n">
        <v>4027</v>
      </c>
    </row>
    <row r="6" spans="1:3">
      <c r="A6" s="4" t="s">
        <v>272</v>
      </c>
      <c r="B6" s="7" t="n">
        <v>202034</v>
      </c>
      <c r="C6" s="7" t="n">
        <v>4076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77"/>
    <col customWidth="1" max="9" min="9" width="21"/>
    <col customWidth="1" max="10" min="10" width="21"/>
    <col customWidth="1" max="11" min="11" width="21"/>
    <col customWidth="1" max="12" min="12" width="21"/>
  </cols>
  <sheetData>
    <row r="1" spans="1:12">
      <c r="A1" s="1" t="s">
        <v>273</v>
      </c>
      <c r="B1" s="2" t="s">
        <v>274</v>
      </c>
      <c r="C1" s="2" t="s">
        <v>275</v>
      </c>
      <c r="D1" s="2" t="s">
        <v>276</v>
      </c>
      <c r="E1" s="2" t="s">
        <v>235</v>
      </c>
      <c r="F1" s="2" t="s">
        <v>277</v>
      </c>
      <c r="G1" s="2" t="s">
        <v>278</v>
      </c>
      <c r="H1" s="2" t="s">
        <v>235</v>
      </c>
      <c r="I1" s="2" t="s">
        <v>278</v>
      </c>
      <c r="J1" s="2" t="s">
        <v>279</v>
      </c>
      <c r="K1" s="2" t="s">
        <v>280</v>
      </c>
      <c r="L1" s="2" t="s">
        <v>237</v>
      </c>
    </row>
    <row r="2" spans="1:12">
      <c r="A2" s="3" t="s">
        <v>281</v>
      </c>
    </row>
    <row r="3" spans="1:12">
      <c r="A3" s="4" t="s">
        <v>282</v>
      </c>
      <c r="E3" s="7" t="n">
        <v>820434</v>
      </c>
      <c r="H3" s="7" t="n">
        <v>820434</v>
      </c>
      <c r="L3" s="7" t="n">
        <v>820434</v>
      </c>
    </row>
    <row r="4" spans="1:12">
      <c r="A4" s="4" t="s">
        <v>107</v>
      </c>
      <c r="E4" s="5" t="n">
        <v>2638</v>
      </c>
      <c r="G4" s="7" t="n">
        <v>2499</v>
      </c>
      <c r="H4" s="7" t="n">
        <v>5213</v>
      </c>
      <c r="I4" s="7" t="n">
        <v>4027</v>
      </c>
    </row>
    <row r="5" spans="1:12">
      <c r="A5" s="4" t="s">
        <v>283</v>
      </c>
      <c r="H5" s="4" t="s">
        <v>284</v>
      </c>
    </row>
    <row r="6" spans="1:12">
      <c r="A6" s="4" t="s">
        <v>285</v>
      </c>
      <c r="H6" s="4" t="s">
        <v>286</v>
      </c>
    </row>
    <row r="7" spans="1:12">
      <c r="A7" s="4" t="s">
        <v>287</v>
      </c>
      <c r="E7" s="5" t="n">
        <v>202034</v>
      </c>
      <c r="H7" s="7" t="n">
        <v>202034</v>
      </c>
      <c r="L7" s="7" t="n">
        <v>196821</v>
      </c>
    </row>
    <row r="8" spans="1:12">
      <c r="A8" s="4" t="s">
        <v>288</v>
      </c>
      <c r="E8" s="7" t="n">
        <v>820474</v>
      </c>
      <c r="H8" s="7" t="n">
        <v>820474</v>
      </c>
    </row>
    <row r="9" spans="1:12">
      <c r="A9" s="4" t="s">
        <v>289</v>
      </c>
      <c r="D9" s="4" t="s">
        <v>290</v>
      </c>
    </row>
    <row r="10" spans="1:12">
      <c r="A10" s="4" t="s">
        <v>291</v>
      </c>
      <c r="C10" s="5" t="n">
        <v>160</v>
      </c>
    </row>
    <row r="11" spans="1:12">
      <c r="A11" s="4" t="s">
        <v>292</v>
      </c>
      <c r="C11" s="4" t="s">
        <v>293</v>
      </c>
      <c r="E11" s="4" t="s">
        <v>294</v>
      </c>
      <c r="H11" s="4" t="s">
        <v>294</v>
      </c>
    </row>
    <row r="12" spans="1:12">
      <c r="A12" s="4" t="s">
        <v>295</v>
      </c>
      <c r="E12" s="7" t="n">
        <v>36960</v>
      </c>
    </row>
    <row r="13" spans="1:12">
      <c r="A13" s="4" t="s">
        <v>296</v>
      </c>
      <c r="B13" s="4" t="s">
        <v>297</v>
      </c>
      <c r="C13" s="4" t="s">
        <v>298</v>
      </c>
    </row>
    <row r="14" spans="1:12">
      <c r="A14" s="4" t="s">
        <v>299</v>
      </c>
      <c r="C14" s="4" t="s">
        <v>300</v>
      </c>
    </row>
    <row r="15" spans="1:12">
      <c r="A15" s="4" t="s">
        <v>301</v>
      </c>
      <c r="B15" s="7" t="n">
        <v>20000</v>
      </c>
    </row>
    <row r="16" spans="1:12">
      <c r="A16" s="4" t="s">
        <v>302</v>
      </c>
      <c r="F16" s="7" t="n">
        <v>120000</v>
      </c>
    </row>
    <row r="17" spans="1:12">
      <c r="A17" s="4" t="s">
        <v>303</v>
      </c>
      <c r="E17" s="7" t="n">
        <v>11155</v>
      </c>
      <c r="G17" s="7" t="n">
        <v>0</v>
      </c>
      <c r="H17" s="7" t="n">
        <v>22130</v>
      </c>
      <c r="I17" s="7" t="n">
        <v>0</v>
      </c>
    </row>
    <row r="18" spans="1:12">
      <c r="A18" s="4" t="s">
        <v>43</v>
      </c>
      <c r="K18" s="7" t="n">
        <v>68517</v>
      </c>
    </row>
    <row r="19" spans="1:12">
      <c r="A19" s="4" t="s">
        <v>304</v>
      </c>
    </row>
    <row r="20" spans="1:12">
      <c r="A20" s="3" t="s">
        <v>281</v>
      </c>
    </row>
    <row r="21" spans="1:12">
      <c r="A21" s="4" t="s">
        <v>305</v>
      </c>
      <c r="J21" s="7" t="n">
        <v>685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25</v>
      </c>
    </row>
    <row r="2" spans="1:3">
      <c r="A2" s="3" t="s">
        <v>148</v>
      </c>
    </row>
    <row r="3" spans="1:3">
      <c r="A3" s="4" t="s">
        <v>307</v>
      </c>
      <c r="B3" s="7" t="n">
        <v>430975</v>
      </c>
      <c r="C3" s="7" t="n">
        <v>453618</v>
      </c>
    </row>
    <row r="4" spans="1:3">
      <c r="A4" s="4" t="s">
        <v>308</v>
      </c>
      <c r="B4" s="5" t="n">
        <v>155345</v>
      </c>
      <c r="C4" s="5" t="n">
        <v>148398</v>
      </c>
    </row>
    <row r="5" spans="1:3">
      <c r="A5" s="4" t="s">
        <v>309</v>
      </c>
      <c r="B5" s="7" t="n">
        <v>586320</v>
      </c>
      <c r="C5" s="7" t="n">
        <v>602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0</v>
      </c>
      <c r="B1" s="2" t="s">
        <v>2</v>
      </c>
      <c r="C1" s="2" t="s">
        <v>25</v>
      </c>
    </row>
    <row r="2" spans="1:3">
      <c r="A2" s="3" t="s">
        <v>311</v>
      </c>
    </row>
    <row r="3" spans="1:3">
      <c r="A3" s="4" t="s">
        <v>312</v>
      </c>
      <c r="B3" s="7" t="n">
        <v>500000</v>
      </c>
      <c r="C3" s="7" t="n">
        <v>500000</v>
      </c>
    </row>
    <row r="4" spans="1:3">
      <c r="A4" s="4" t="s">
        <v>313</v>
      </c>
      <c r="B4" s="5" t="n">
        <v>2800</v>
      </c>
      <c r="C4" s="5" t="n">
        <v>12550</v>
      </c>
    </row>
    <row r="5" spans="1:3">
      <c r="A5" s="4" t="s">
        <v>314</v>
      </c>
      <c r="B5" s="5" t="n">
        <v>497200</v>
      </c>
      <c r="C5" s="5" t="n">
        <v>487450</v>
      </c>
    </row>
    <row r="6" spans="1:3">
      <c r="A6" s="4" t="s">
        <v>315</v>
      </c>
      <c r="B6" s="5" t="n">
        <v>497200</v>
      </c>
      <c r="C6" s="5" t="n">
        <v>487450</v>
      </c>
    </row>
    <row r="7" spans="1:3">
      <c r="A7" s="4" t="s">
        <v>316</v>
      </c>
      <c r="B7" s="4" t="s">
        <v>39</v>
      </c>
      <c r="C7" s="4" t="s">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152</v>
      </c>
    </row>
    <row r="4" spans="1:5">
      <c r="A4" s="4" t="s">
        <v>318</v>
      </c>
      <c r="B4" s="7" t="n">
        <v>3742</v>
      </c>
      <c r="C4" s="7" t="n">
        <v>3740</v>
      </c>
      <c r="D4" s="7" t="n">
        <v>11221</v>
      </c>
      <c r="E4" s="7" t="n">
        <v>9601</v>
      </c>
    </row>
    <row r="5" spans="1:5">
      <c r="A5" s="4" t="s">
        <v>319</v>
      </c>
      <c r="B5" s="5" t="n">
        <v>4925</v>
      </c>
      <c r="C5" s="5" t="n">
        <v>4733</v>
      </c>
      <c r="D5" s="5" t="n">
        <v>9749</v>
      </c>
      <c r="E5" s="5" t="n">
        <v>25056</v>
      </c>
    </row>
    <row r="6" spans="1:5">
      <c r="A6" s="4" t="s">
        <v>320</v>
      </c>
      <c r="B6" s="5" t="n">
        <v>2638</v>
      </c>
      <c r="C6" s="5" t="n">
        <v>2499</v>
      </c>
      <c r="D6" s="5" t="n">
        <v>5213</v>
      </c>
      <c r="E6" s="5" t="n">
        <v>4027</v>
      </c>
    </row>
    <row r="7" spans="1:5">
      <c r="A7" s="4" t="s">
        <v>321</v>
      </c>
      <c r="C7" s="5" t="n">
        <v>261</v>
      </c>
      <c r="E7" s="5" t="n">
        <v>988</v>
      </c>
    </row>
    <row r="8" spans="1:5">
      <c r="A8" s="4" t="s">
        <v>322</v>
      </c>
      <c r="B8" s="5" t="n">
        <v>-40</v>
      </c>
      <c r="C8" s="5" t="n">
        <v>-653</v>
      </c>
      <c r="D8" s="5" t="n">
        <v>-313</v>
      </c>
      <c r="E8" s="5" t="n">
        <v>-928</v>
      </c>
    </row>
    <row r="9" spans="1:5">
      <c r="A9" s="4" t="s">
        <v>77</v>
      </c>
      <c r="B9" s="7" t="n">
        <v>11265</v>
      </c>
      <c r="C9" s="7" t="n">
        <v>10580</v>
      </c>
      <c r="D9" s="7" t="n">
        <v>25870</v>
      </c>
      <c r="E9" s="7" t="n">
        <v>387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23</v>
      </c>
      <c r="B1" s="2" t="s">
        <v>324</v>
      </c>
    </row>
    <row r="2" spans="1:4">
      <c r="B2" s="2" t="s">
        <v>325</v>
      </c>
      <c r="C2" s="2" t="s">
        <v>2</v>
      </c>
      <c r="D2" s="2" t="s">
        <v>25</v>
      </c>
    </row>
    <row r="3" spans="1:4">
      <c r="A3" s="3" t="s">
        <v>326</v>
      </c>
    </row>
    <row r="4" spans="1:4">
      <c r="A4" s="4" t="s">
        <v>327</v>
      </c>
      <c r="C4" s="7" t="n">
        <v>2800</v>
      </c>
      <c r="D4" s="7" t="n">
        <v>12550</v>
      </c>
    </row>
    <row r="5" spans="1:4">
      <c r="A5" s="4" t="s">
        <v>328</v>
      </c>
    </row>
    <row r="6" spans="1:4">
      <c r="A6" s="3" t="s">
        <v>326</v>
      </c>
    </row>
    <row r="7" spans="1:4">
      <c r="A7" s="4" t="s">
        <v>329</v>
      </c>
      <c r="B7" s="7" t="n">
        <v>500000</v>
      </c>
    </row>
    <row r="8" spans="1:4">
      <c r="A8" s="4" t="s">
        <v>330</v>
      </c>
      <c r="B8" s="4" t="s">
        <v>331</v>
      </c>
    </row>
    <row r="9" spans="1:4">
      <c r="A9" s="4" t="s">
        <v>327</v>
      </c>
      <c r="B9" s="7" t="n">
        <v>73971</v>
      </c>
    </row>
    <row r="10" spans="1:4">
      <c r="A10" s="4" t="s">
        <v>332</v>
      </c>
      <c r="B10" s="4" t="s">
        <v>333</v>
      </c>
    </row>
    <row r="11" spans="1:4">
      <c r="A11" s="4" t="s">
        <v>334</v>
      </c>
      <c r="B11" s="4" t="s">
        <v>335</v>
      </c>
    </row>
    <row r="12" spans="1:4">
      <c r="A12" s="4" t="s">
        <v>336</v>
      </c>
      <c r="B12"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339</v>
      </c>
    </row>
    <row r="2" spans="1:2">
      <c r="A2" s="3" t="s">
        <v>340</v>
      </c>
    </row>
    <row r="3" spans="1:2">
      <c r="A3" s="4" t="s">
        <v>341</v>
      </c>
      <c r="B3" s="7" t="n">
        <v>15000</v>
      </c>
    </row>
    <row r="4" spans="1:2">
      <c r="A4" s="4" t="s">
        <v>342</v>
      </c>
      <c r="B4" s="4" t="s">
        <v>343</v>
      </c>
    </row>
    <row r="5" spans="1:2">
      <c r="A5" s="4" t="s">
        <v>344</v>
      </c>
      <c r="B5"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7"/>
  </cols>
  <sheetData>
    <row r="1" spans="1:2">
      <c r="A1" s="1" t="s">
        <v>346</v>
      </c>
      <c r="B1" s="2" t="s">
        <v>1</v>
      </c>
    </row>
    <row r="2" spans="1:2">
      <c r="B2" s="2" t="s">
        <v>347</v>
      </c>
    </row>
    <row r="3" spans="1:2">
      <c r="A3" s="3" t="s">
        <v>348</v>
      </c>
    </row>
    <row r="4" spans="1:2">
      <c r="A4" s="4" t="s">
        <v>349</v>
      </c>
      <c r="B4" s="5" t="n">
        <v>1846996</v>
      </c>
    </row>
    <row r="5" spans="1:2">
      <c r="A5" s="4" t="s">
        <v>350</v>
      </c>
      <c r="B5" s="5" t="n">
        <v>100000</v>
      </c>
    </row>
    <row r="6" spans="1:2">
      <c r="A6" s="4" t="s">
        <v>351</v>
      </c>
      <c r="B6" s="5" t="n">
        <v>-163332</v>
      </c>
    </row>
    <row r="7" spans="1:2">
      <c r="A7" s="4" t="s">
        <v>352</v>
      </c>
      <c r="B7" s="4" t="s">
        <v>39</v>
      </c>
    </row>
    <row r="8" spans="1:2">
      <c r="A8" s="4" t="s">
        <v>353</v>
      </c>
      <c r="B8" s="5" t="n">
        <v>1783664</v>
      </c>
    </row>
    <row r="9" spans="1:2">
      <c r="A9" s="4" t="s">
        <v>354</v>
      </c>
      <c r="B9" s="5" t="n">
        <v>1783664</v>
      </c>
    </row>
    <row r="10" spans="1:2">
      <c r="A10" s="3" t="s">
        <v>355</v>
      </c>
    </row>
    <row r="11" spans="1:2">
      <c r="A11" s="4" t="s">
        <v>356</v>
      </c>
      <c r="B11" s="8" t="n">
        <v>1.92</v>
      </c>
    </row>
    <row r="12" spans="1:2">
      <c r="A12" s="4" t="s">
        <v>357</v>
      </c>
      <c r="B12" s="9" t="n">
        <v>0.76</v>
      </c>
    </row>
    <row r="13" spans="1:2">
      <c r="A13" s="4" t="s">
        <v>358</v>
      </c>
      <c r="B13" s="9" t="n">
        <v>4.47</v>
      </c>
    </row>
    <row r="14" spans="1:2">
      <c r="A14" s="4" t="s">
        <v>359</v>
      </c>
      <c r="B14" s="4" t="s">
        <v>39</v>
      </c>
    </row>
    <row r="15" spans="1:2">
      <c r="A15" s="4" t="s">
        <v>360</v>
      </c>
      <c r="B15" s="9" t="n">
        <v>1.74</v>
      </c>
    </row>
    <row r="16" spans="1:2">
      <c r="A16" s="4" t="s">
        <v>361</v>
      </c>
      <c r="B16" s="8" t="n">
        <v>1.76</v>
      </c>
    </row>
    <row r="17" spans="1:2">
      <c r="A17" s="3" t="s">
        <v>362</v>
      </c>
    </row>
    <row r="18" spans="1:2">
      <c r="A18" s="4" t="s">
        <v>360</v>
      </c>
      <c r="B18" s="4" t="s">
        <v>363</v>
      </c>
    </row>
    <row r="19" spans="1:2">
      <c r="A19" s="4" t="s">
        <v>361</v>
      </c>
      <c r="B19" s="4" t="s">
        <v>364</v>
      </c>
    </row>
    <row r="20" spans="1:2">
      <c r="A20" s="3" t="s">
        <v>365</v>
      </c>
    </row>
    <row r="21" spans="1:2">
      <c r="A21" s="4" t="s">
        <v>360</v>
      </c>
      <c r="B21" s="8" t="n">
        <v>0.4</v>
      </c>
    </row>
    <row r="22" spans="1:2">
      <c r="A22" s="4" t="s">
        <v>361</v>
      </c>
      <c r="B22" s="8" t="n">
        <v>0.41</v>
      </c>
    </row>
    <row r="23" spans="1:2">
      <c r="A23" s="3" t="s">
        <v>366</v>
      </c>
    </row>
    <row r="24" spans="1:2">
      <c r="A24" s="4" t="s">
        <v>367</v>
      </c>
      <c r="B24" s="4" t="s">
        <v>39</v>
      </c>
    </row>
    <row r="25" spans="1:2">
      <c r="A25" s="4" t="s">
        <v>368</v>
      </c>
      <c r="B25" s="4" t="s">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155</v>
      </c>
      <c r="C4" s="4" t="s">
        <v>39</v>
      </c>
      <c r="D4" s="7" t="n">
        <v>22310</v>
      </c>
      <c r="E4" s="4" t="s">
        <v>39</v>
      </c>
    </row>
    <row r="5" spans="1:5">
      <c r="A5" s="3" t="s">
        <v>70</v>
      </c>
    </row>
    <row r="6" spans="1:5">
      <c r="A6" s="4" t="s">
        <v>71</v>
      </c>
      <c r="B6" s="5" t="n">
        <v>44474</v>
      </c>
      <c r="C6" s="5" t="n">
        <v>38636</v>
      </c>
      <c r="D6" s="5" t="n">
        <v>93529</v>
      </c>
      <c r="E6" s="5" t="n">
        <v>79254</v>
      </c>
    </row>
    <row r="7" spans="1:5">
      <c r="A7" s="4" t="s">
        <v>72</v>
      </c>
      <c r="B7" s="5" t="n">
        <v>88291</v>
      </c>
      <c r="C7" s="5" t="n">
        <v>149889</v>
      </c>
      <c r="D7" s="5" t="n">
        <v>267517</v>
      </c>
      <c r="E7" s="5" t="n">
        <v>375383</v>
      </c>
    </row>
    <row r="8" spans="1:5">
      <c r="A8" s="4" t="s">
        <v>73</v>
      </c>
      <c r="B8" s="5" t="n">
        <v>155378</v>
      </c>
      <c r="C8" s="5" t="n">
        <v>157326</v>
      </c>
      <c r="D8" s="5" t="n">
        <v>380297</v>
      </c>
      <c r="E8" s="5" t="n">
        <v>383513</v>
      </c>
    </row>
    <row r="9" spans="1:5">
      <c r="A9" s="4" t="s">
        <v>74</v>
      </c>
      <c r="B9" s="5" t="n">
        <v>68736</v>
      </c>
      <c r="C9" s="5" t="n">
        <v>117368</v>
      </c>
      <c r="D9" s="5" t="n">
        <v>109950</v>
      </c>
      <c r="E9" s="5" t="n">
        <v>202131</v>
      </c>
    </row>
    <row r="10" spans="1:5">
      <c r="A10" s="4" t="s">
        <v>75</v>
      </c>
      <c r="B10" s="5" t="n">
        <v>356879</v>
      </c>
      <c r="C10" s="5" t="n">
        <v>463219</v>
      </c>
      <c r="D10" s="5" t="n">
        <v>851293</v>
      </c>
      <c r="E10" s="5" t="n">
        <v>1040281</v>
      </c>
    </row>
    <row r="11" spans="1:5">
      <c r="A11" s="4" t="s">
        <v>76</v>
      </c>
      <c r="B11" s="5" t="n">
        <v>-345724</v>
      </c>
      <c r="C11" s="5" t="n">
        <v>-463219</v>
      </c>
      <c r="D11" s="5" t="n">
        <v>-828983</v>
      </c>
      <c r="E11" s="5" t="n">
        <v>-1040281</v>
      </c>
    </row>
    <row r="12" spans="1:5">
      <c r="A12" s="4" t="s">
        <v>77</v>
      </c>
      <c r="B12" s="5" t="n">
        <v>11265</v>
      </c>
      <c r="C12" s="5" t="n">
        <v>10580</v>
      </c>
      <c r="D12" s="5" t="n">
        <v>25870</v>
      </c>
      <c r="E12" s="5" t="n">
        <v>38744</v>
      </c>
    </row>
    <row r="13" spans="1:5">
      <c r="A13" s="4" t="s">
        <v>78</v>
      </c>
      <c r="B13" s="5" t="n">
        <v>-356989</v>
      </c>
      <c r="C13" s="5" t="n">
        <v>-473799</v>
      </c>
      <c r="D13" s="5" t="n">
        <v>-854853</v>
      </c>
      <c r="E13" s="5" t="n">
        <v>-1079025</v>
      </c>
    </row>
    <row r="14" spans="1:5">
      <c r="A14" s="3" t="s">
        <v>79</v>
      </c>
    </row>
    <row r="15" spans="1:5">
      <c r="A15" s="4" t="s">
        <v>80</v>
      </c>
      <c r="B15" s="5" t="n">
        <v>19725</v>
      </c>
      <c r="C15" s="5" t="n">
        <v>2857</v>
      </c>
      <c r="D15" s="5" t="n">
        <v>17176</v>
      </c>
      <c r="E15" s="5" t="n">
        <v>10421</v>
      </c>
    </row>
    <row r="16" spans="1:5">
      <c r="A16" s="4" t="s">
        <v>81</v>
      </c>
      <c r="B16" s="7" t="n">
        <v>-337264</v>
      </c>
      <c r="C16" s="7" t="n">
        <v>-470942</v>
      </c>
      <c r="D16" s="7" t="n">
        <v>-837677</v>
      </c>
      <c r="E16" s="7" t="n">
        <v>-1068604</v>
      </c>
    </row>
    <row r="17" spans="1:5">
      <c r="A17" s="4" t="s">
        <v>82</v>
      </c>
      <c r="B17" s="8" t="n">
        <v>-0.02</v>
      </c>
      <c r="C17" s="8" t="n">
        <v>-0.02</v>
      </c>
      <c r="D17" s="8" t="n">
        <v>-0.04</v>
      </c>
      <c r="E17" s="8" t="n">
        <v>-0.06</v>
      </c>
    </row>
    <row r="18" spans="1:5">
      <c r="A18" s="4" t="s">
        <v>83</v>
      </c>
      <c r="B18" s="5" t="n">
        <v>21129031</v>
      </c>
      <c r="C18" s="5" t="n">
        <v>19574709</v>
      </c>
      <c r="D18" s="5" t="n">
        <v>20821474</v>
      </c>
      <c r="E18" s="5" t="n">
        <v>19253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1"/>
  </cols>
  <sheetData>
    <row r="1" spans="1:3">
      <c r="A1" s="1" t="s">
        <v>369</v>
      </c>
      <c r="B1" s="2" t="s">
        <v>370</v>
      </c>
      <c r="C1" s="2" t="s">
        <v>371</v>
      </c>
    </row>
    <row r="2" spans="1:3">
      <c r="A2" s="3" t="s">
        <v>372</v>
      </c>
    </row>
    <row r="3" spans="1:3">
      <c r="A3" s="4" t="s">
        <v>373</v>
      </c>
      <c r="C3" s="8" t="n">
        <v>0.52</v>
      </c>
    </row>
    <row r="4" spans="1:3">
      <c r="A4" s="4" t="s">
        <v>374</v>
      </c>
      <c r="B4" s="8" t="n">
        <v>0.76</v>
      </c>
      <c r="C4" s="7" t="n">
        <v>1</v>
      </c>
    </row>
    <row r="5" spans="1:3">
      <c r="A5" s="4" t="s">
        <v>375</v>
      </c>
      <c r="B5" s="5" t="n">
        <v>100000</v>
      </c>
    </row>
    <row r="6" spans="1:3">
      <c r="A6" s="4" t="s">
        <v>376</v>
      </c>
      <c r="B6" s="4" t="s">
        <v>377</v>
      </c>
    </row>
    <row r="7" spans="1:3">
      <c r="A7" s="4" t="s">
        <v>378</v>
      </c>
      <c r="B7" s="4" t="s">
        <v>379</v>
      </c>
    </row>
    <row r="8" spans="1:3">
      <c r="A8" s="4" t="s">
        <v>380</v>
      </c>
      <c r="B8" s="4" t="s">
        <v>381</v>
      </c>
    </row>
    <row r="9" spans="1:3">
      <c r="A9" s="4" t="s">
        <v>266</v>
      </c>
    </row>
    <row r="10" spans="1:3">
      <c r="A10" s="3" t="s">
        <v>372</v>
      </c>
    </row>
    <row r="11" spans="1:3">
      <c r="A11" s="4" t="s">
        <v>382</v>
      </c>
      <c r="B11" s="4" t="s">
        <v>293</v>
      </c>
    </row>
    <row r="12" spans="1:3">
      <c r="A12" s="4" t="s">
        <v>263</v>
      </c>
    </row>
    <row r="13" spans="1:3">
      <c r="A13" s="3" t="s">
        <v>372</v>
      </c>
    </row>
    <row r="14" spans="1:3">
      <c r="A14" s="4" t="s">
        <v>382</v>
      </c>
      <c r="B14"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7"/>
  </cols>
  <sheetData>
    <row r="1" spans="1:2">
      <c r="A1" s="1" t="s">
        <v>384</v>
      </c>
      <c r="B1" s="2" t="s">
        <v>1</v>
      </c>
    </row>
    <row r="2" spans="1:2">
      <c r="B2" s="2" t="s">
        <v>347</v>
      </c>
    </row>
    <row r="3" spans="1:2">
      <c r="A3" s="3" t="s">
        <v>348</v>
      </c>
    </row>
    <row r="4" spans="1:2">
      <c r="A4" s="4" t="s">
        <v>349</v>
      </c>
      <c r="B4" s="5" t="n">
        <v>4095563</v>
      </c>
    </row>
    <row r="5" spans="1:2">
      <c r="A5" s="4" t="s">
        <v>350</v>
      </c>
      <c r="B5" s="5" t="n">
        <v>491561</v>
      </c>
    </row>
    <row r="6" spans="1:2">
      <c r="A6" s="4" t="s">
        <v>353</v>
      </c>
      <c r="B6" s="5" t="n">
        <v>4587124</v>
      </c>
    </row>
    <row r="7" spans="1:2">
      <c r="A7" s="4" t="s">
        <v>385</v>
      </c>
      <c r="B7" s="5" t="n">
        <v>4587124</v>
      </c>
    </row>
    <row r="8" spans="1:2">
      <c r="A8" s="3" t="s">
        <v>355</v>
      </c>
    </row>
    <row r="9" spans="1:2">
      <c r="A9" s="4" t="s">
        <v>386</v>
      </c>
      <c r="B9" s="8" t="n">
        <v>2.27</v>
      </c>
    </row>
    <row r="10" spans="1:2">
      <c r="A10" s="4" t="s">
        <v>387</v>
      </c>
      <c r="B10" s="9" t="n">
        <v>0.87</v>
      </c>
    </row>
    <row r="11" spans="1:2">
      <c r="A11" s="4" t="s">
        <v>388</v>
      </c>
      <c r="B11" s="9" t="n">
        <v>1.87</v>
      </c>
    </row>
    <row r="12" spans="1:2">
      <c r="A12" s="4" t="s">
        <v>389</v>
      </c>
      <c r="B12" s="8" t="n">
        <v>1.87</v>
      </c>
    </row>
    <row r="13" spans="1:2">
      <c r="A13" s="3" t="s">
        <v>362</v>
      </c>
    </row>
    <row r="14" spans="1:2">
      <c r="A14" s="4" t="s">
        <v>360</v>
      </c>
      <c r="B14" s="4" t="s">
        <v>390</v>
      </c>
    </row>
    <row r="15" spans="1:2">
      <c r="A15" s="4" t="s">
        <v>361</v>
      </c>
      <c r="B15" s="4" t="s">
        <v>390</v>
      </c>
    </row>
    <row r="16" spans="1:2">
      <c r="A16" s="3" t="s">
        <v>366</v>
      </c>
    </row>
    <row r="17" spans="1:2">
      <c r="A17" s="4" t="s">
        <v>367</v>
      </c>
      <c r="B17" s="4" t="s">
        <v>39</v>
      </c>
    </row>
    <row r="18" spans="1:2">
      <c r="A18" s="4" t="s">
        <v>368</v>
      </c>
      <c r="B18" s="4" t="s">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1"/>
    <col customWidth="1" max="2" min="2" width="36"/>
    <col customWidth="1" max="3" min="3" width="26"/>
    <col customWidth="1" max="4" min="4" width="30"/>
    <col customWidth="1" max="5" min="5" width="27"/>
    <col customWidth="1" max="6" min="6" width="21"/>
    <col customWidth="1" max="7" min="7" width="80"/>
    <col customWidth="1" max="8" min="8" width="21"/>
    <col customWidth="1" max="9" min="9" width="23"/>
    <col customWidth="1" max="10" min="10" width="24"/>
    <col customWidth="1" max="11" min="11" width="20"/>
  </cols>
  <sheetData>
    <row r="1" spans="1:11">
      <c r="A1" s="1" t="s">
        <v>391</v>
      </c>
      <c r="B1" s="2" t="s">
        <v>229</v>
      </c>
      <c r="C1" s="2" t="s">
        <v>230</v>
      </c>
      <c r="D1" s="2" t="s">
        <v>392</v>
      </c>
      <c r="E1" s="2" t="s">
        <v>393</v>
      </c>
      <c r="F1" s="2" t="s">
        <v>278</v>
      </c>
      <c r="G1" s="2" t="s">
        <v>393</v>
      </c>
      <c r="H1" s="2" t="s">
        <v>278</v>
      </c>
      <c r="I1" s="2" t="s">
        <v>236</v>
      </c>
      <c r="J1" s="2" t="s">
        <v>394</v>
      </c>
      <c r="K1" s="2" t="s">
        <v>395</v>
      </c>
    </row>
    <row r="2" spans="1:11">
      <c r="A2" s="3" t="s">
        <v>396</v>
      </c>
    </row>
    <row r="3" spans="1:11">
      <c r="A3" s="4" t="s">
        <v>63</v>
      </c>
      <c r="E3" s="5" t="n">
        <v>21480954</v>
      </c>
      <c r="G3" s="5" t="n">
        <v>21480954</v>
      </c>
      <c r="K3" s="5" t="n">
        <v>20510500</v>
      </c>
    </row>
    <row r="4" spans="1:11">
      <c r="A4" s="4" t="s">
        <v>397</v>
      </c>
      <c r="G4" s="5" t="n">
        <v>2148095</v>
      </c>
    </row>
    <row r="5" spans="1:11">
      <c r="A5" s="4" t="s">
        <v>398</v>
      </c>
      <c r="E5" s="7" t="n">
        <v>652</v>
      </c>
      <c r="F5" s="7" t="n">
        <v>0</v>
      </c>
      <c r="G5" s="7" t="n">
        <v>54840</v>
      </c>
      <c r="H5" s="7" t="n">
        <v>133282</v>
      </c>
    </row>
    <row r="6" spans="1:11">
      <c r="A6" s="4" t="s">
        <v>399</v>
      </c>
      <c r="G6" s="7" t="n">
        <v>1715</v>
      </c>
    </row>
    <row r="7" spans="1:11">
      <c r="A7" s="4" t="s">
        <v>400</v>
      </c>
      <c r="G7" s="4" t="s">
        <v>401</v>
      </c>
    </row>
    <row r="8" spans="1:11">
      <c r="A8" s="4" t="s">
        <v>402</v>
      </c>
      <c r="G8" s="7" t="n">
        <v>8794</v>
      </c>
    </row>
    <row r="9" spans="1:11">
      <c r="A9" s="4" t="s">
        <v>403</v>
      </c>
      <c r="G9" s="7" t="n">
        <v>457608</v>
      </c>
      <c r="H9" s="7" t="n">
        <v>814078</v>
      </c>
    </row>
    <row r="10" spans="1:11">
      <c r="A10" s="4" t="s">
        <v>404</v>
      </c>
    </row>
    <row r="11" spans="1:11">
      <c r="A11" s="3" t="s">
        <v>396</v>
      </c>
    </row>
    <row r="12" spans="1:11">
      <c r="A12" s="4" t="s">
        <v>405</v>
      </c>
      <c r="B12" s="7" t="n">
        <v>32251</v>
      </c>
    </row>
    <row r="13" spans="1:11">
      <c r="A13" s="4" t="s">
        <v>406</v>
      </c>
      <c r="B13" s="5" t="n">
        <v>60832</v>
      </c>
    </row>
    <row r="14" spans="1:11">
      <c r="A14" s="4" t="s">
        <v>407</v>
      </c>
    </row>
    <row r="15" spans="1:11">
      <c r="A15" s="3" t="s">
        <v>396</v>
      </c>
    </row>
    <row r="16" spans="1:11">
      <c r="A16" s="4" t="s">
        <v>63</v>
      </c>
      <c r="E16" s="5" t="n">
        <v>21480954</v>
      </c>
      <c r="G16" s="5" t="n">
        <v>21480954</v>
      </c>
    </row>
    <row r="17" spans="1:11">
      <c r="A17" s="4" t="s">
        <v>408</v>
      </c>
      <c r="G17" s="4" t="s">
        <v>409</v>
      </c>
    </row>
    <row r="18" spans="1:11">
      <c r="A18" s="4" t="s">
        <v>397</v>
      </c>
      <c r="G18" s="5" t="n">
        <v>2148095</v>
      </c>
    </row>
    <row r="19" spans="1:11">
      <c r="A19" s="4" t="s">
        <v>410</v>
      </c>
    </row>
    <row r="20" spans="1:11">
      <c r="A20" s="3" t="s">
        <v>396</v>
      </c>
    </row>
    <row r="21" spans="1:11">
      <c r="A21" s="4" t="s">
        <v>411</v>
      </c>
      <c r="B21" s="5" t="n">
        <v>909622</v>
      </c>
      <c r="C21" s="5" t="n">
        <v>909622</v>
      </c>
    </row>
    <row r="22" spans="1:11">
      <c r="A22" s="4" t="s">
        <v>412</v>
      </c>
      <c r="B22" s="7" t="n">
        <v>481650</v>
      </c>
      <c r="C22" s="7" t="n">
        <v>618543</v>
      </c>
    </row>
    <row r="23" spans="1:11">
      <c r="A23" s="4" t="s">
        <v>244</v>
      </c>
      <c r="B23" s="8" t="n">
        <v>0.51</v>
      </c>
      <c r="I23" s="8" t="n">
        <v>0.68</v>
      </c>
    </row>
    <row r="24" spans="1:11">
      <c r="A24" s="4" t="s">
        <v>245</v>
      </c>
      <c r="I24" s="8" t="n">
        <v>1.15</v>
      </c>
    </row>
    <row r="25" spans="1:11">
      <c r="A25" s="4" t="s">
        <v>246</v>
      </c>
      <c r="B25" s="4" t="s">
        <v>247</v>
      </c>
      <c r="C25" s="4" t="s">
        <v>247</v>
      </c>
    </row>
    <row r="26" spans="1:11">
      <c r="A26" s="4" t="s">
        <v>413</v>
      </c>
      <c r="B26" s="5" t="n">
        <v>909622</v>
      </c>
      <c r="C26" s="5" t="n">
        <v>909622</v>
      </c>
    </row>
    <row r="27" spans="1:11">
      <c r="A27" s="4" t="s">
        <v>414</v>
      </c>
      <c r="B27" s="7" t="n">
        <v>618543</v>
      </c>
      <c r="C27" s="7" t="n">
        <v>466402</v>
      </c>
    </row>
    <row r="28" spans="1:11">
      <c r="A28" s="4" t="s">
        <v>415</v>
      </c>
    </row>
    <row r="29" spans="1:11">
      <c r="A29" s="3" t="s">
        <v>396</v>
      </c>
    </row>
    <row r="30" spans="1:11">
      <c r="A30" s="4" t="s">
        <v>416</v>
      </c>
      <c r="D30" s="5" t="n">
        <v>100000</v>
      </c>
    </row>
    <row r="31" spans="1:11">
      <c r="A31" s="4" t="s">
        <v>417</v>
      </c>
      <c r="D31" s="8" t="n">
        <v>0.76</v>
      </c>
      <c r="J31" s="7" t="n">
        <v>1</v>
      </c>
    </row>
    <row r="32" spans="1:11">
      <c r="A32" s="4" t="s">
        <v>418</v>
      </c>
      <c r="G32"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163</v>
      </c>
    </row>
    <row r="4" spans="1:5">
      <c r="A4" s="4" t="s">
        <v>421</v>
      </c>
      <c r="B4" s="7" t="n">
        <v>33124</v>
      </c>
      <c r="C4" s="7" t="n">
        <v>1889</v>
      </c>
      <c r="D4" s="7" t="n">
        <v>78579</v>
      </c>
      <c r="E4" s="7" t="n">
        <v>5303</v>
      </c>
    </row>
    <row r="5" spans="1:5">
      <c r="A5" s="4" t="s">
        <v>422</v>
      </c>
      <c r="B5" s="5" t="n">
        <v>300</v>
      </c>
      <c r="C5" s="5" t="n">
        <v>32222</v>
      </c>
      <c r="D5" s="5" t="n">
        <v>3900</v>
      </c>
      <c r="E5" s="5" t="n">
        <v>69426</v>
      </c>
    </row>
    <row r="6" spans="1:5">
      <c r="A6" s="4" t="s">
        <v>423</v>
      </c>
      <c r="B6" s="5" t="n">
        <v>11050</v>
      </c>
      <c r="C6" s="5" t="n">
        <v>4525</v>
      </c>
      <c r="D6" s="5" t="n">
        <v>11050</v>
      </c>
      <c r="E6" s="5" t="n">
        <v>4525</v>
      </c>
    </row>
    <row r="7" spans="1:5">
      <c r="A7" s="4" t="s">
        <v>424</v>
      </c>
      <c r="B7" s="7" t="n">
        <v>44474</v>
      </c>
      <c r="C7" s="7" t="n">
        <v>38636</v>
      </c>
      <c r="D7" s="7" t="n">
        <v>93529</v>
      </c>
      <c r="E7" s="7" t="n">
        <v>792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425</v>
      </c>
      <c r="B1" s="2" t="s">
        <v>66</v>
      </c>
      <c r="D1" s="2" t="s">
        <v>1</v>
      </c>
    </row>
    <row r="2" spans="1:7">
      <c r="B2" s="2" t="s">
        <v>235</v>
      </c>
      <c r="C2" s="2" t="s">
        <v>278</v>
      </c>
      <c r="D2" s="2" t="s">
        <v>393</v>
      </c>
      <c r="E2" s="2" t="s">
        <v>426</v>
      </c>
      <c r="F2" s="2" t="s">
        <v>278</v>
      </c>
      <c r="G2" s="2" t="s">
        <v>237</v>
      </c>
    </row>
    <row r="3" spans="1:7">
      <c r="A3" s="3" t="s">
        <v>427</v>
      </c>
    </row>
    <row r="4" spans="1:7">
      <c r="A4" s="4" t="s">
        <v>72</v>
      </c>
      <c r="B4" s="7" t="n">
        <v>88291</v>
      </c>
      <c r="C4" s="7" t="n">
        <v>149889</v>
      </c>
      <c r="D4" s="7" t="n">
        <v>267517</v>
      </c>
      <c r="F4" s="7" t="n">
        <v>375383</v>
      </c>
    </row>
    <row r="5" spans="1:7">
      <c r="A5" s="4" t="s">
        <v>37</v>
      </c>
      <c r="B5" s="5" t="n">
        <v>0</v>
      </c>
      <c r="D5" s="7" t="n">
        <v>0</v>
      </c>
      <c r="G5" s="7" t="n">
        <v>0</v>
      </c>
    </row>
    <row r="6" spans="1:7">
      <c r="A6" s="4" t="s">
        <v>428</v>
      </c>
      <c r="D6" s="4" t="s">
        <v>429</v>
      </c>
      <c r="E6" s="4" t="s">
        <v>429</v>
      </c>
    </row>
    <row r="7" spans="1:7">
      <c r="A7" s="4" t="s">
        <v>430</v>
      </c>
      <c r="B7" s="5" t="n">
        <v>370151</v>
      </c>
      <c r="D7" s="7" t="n">
        <v>370151</v>
      </c>
      <c r="G7" s="7" t="n">
        <v>390350</v>
      </c>
    </row>
    <row r="8" spans="1:7">
      <c r="A8" s="4" t="s">
        <v>431</v>
      </c>
    </row>
    <row r="9" spans="1:7">
      <c r="A9" s="3" t="s">
        <v>427</v>
      </c>
    </row>
    <row r="10" spans="1:7">
      <c r="A10" s="4" t="s">
        <v>72</v>
      </c>
      <c r="B10" s="7" t="n">
        <v>28680</v>
      </c>
      <c r="C10" s="7" t="n">
        <v>45000</v>
      </c>
      <c r="D10" s="5" t="n">
        <v>73680</v>
      </c>
      <c r="F10" s="7" t="n">
        <v>60000</v>
      </c>
    </row>
    <row r="11" spans="1:7">
      <c r="A11" s="4" t="s">
        <v>432</v>
      </c>
    </row>
    <row r="12" spans="1:7">
      <c r="A12" s="3" t="s">
        <v>427</v>
      </c>
    </row>
    <row r="13" spans="1:7">
      <c r="A13" s="4" t="s">
        <v>433</v>
      </c>
      <c r="D13" s="7" t="n">
        <v>384290</v>
      </c>
      <c r="E13" s="7" t="n">
        <v>500000</v>
      </c>
    </row>
    <row r="14" spans="1:7">
      <c r="A14" s="4" t="s">
        <v>434</v>
      </c>
      <c r="D14" s="5" t="n">
        <v>25</v>
      </c>
      <c r="E14" s="5" t="n">
        <v>2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5"/>
    <col customWidth="1" max="2" min="2" width="37"/>
    <col customWidth="1" max="3" min="3" width="27"/>
    <col customWidth="1" max="4" min="4" width="36"/>
    <col customWidth="1" max="5" min="5" width="26"/>
    <col customWidth="1" max="6" min="6" width="37"/>
    <col customWidth="1" max="7" min="7" width="27"/>
    <col customWidth="1" max="8" min="8" width="80"/>
    <col customWidth="1" max="9" min="9" width="24"/>
    <col customWidth="1" max="10" min="10" width="24"/>
    <col customWidth="1" max="11" min="11" width="23"/>
  </cols>
  <sheetData>
    <row r="1" spans="1:11">
      <c r="A1" s="1" t="s">
        <v>435</v>
      </c>
      <c r="B1" s="2" t="s">
        <v>227</v>
      </c>
      <c r="C1" s="2" t="s">
        <v>228</v>
      </c>
      <c r="D1" s="2" t="s">
        <v>229</v>
      </c>
      <c r="E1" s="2" t="s">
        <v>230</v>
      </c>
      <c r="F1" s="2" t="s">
        <v>231</v>
      </c>
      <c r="G1" s="2" t="s">
        <v>232</v>
      </c>
      <c r="H1" s="2" t="s">
        <v>2</v>
      </c>
      <c r="I1" s="2" t="s">
        <v>233</v>
      </c>
      <c r="J1" s="2" t="s">
        <v>234</v>
      </c>
      <c r="K1" s="2" t="s">
        <v>236</v>
      </c>
    </row>
    <row r="2" spans="1:11">
      <c r="A2" s="3" t="s">
        <v>436</v>
      </c>
    </row>
    <row r="3" spans="1:11">
      <c r="A3" s="4" t="s">
        <v>437</v>
      </c>
      <c r="H3" s="4" t="s">
        <v>438</v>
      </c>
    </row>
    <row r="4" spans="1:11">
      <c r="A4" s="4" t="s">
        <v>241</v>
      </c>
    </row>
    <row r="5" spans="1:11">
      <c r="A5" s="3" t="s">
        <v>436</v>
      </c>
    </row>
    <row r="6" spans="1:11">
      <c r="A6" s="4" t="s">
        <v>242</v>
      </c>
      <c r="D6" s="5" t="n">
        <v>909622</v>
      </c>
      <c r="E6" s="5" t="n">
        <v>909622</v>
      </c>
    </row>
    <row r="7" spans="1:11">
      <c r="A7" s="4" t="s">
        <v>412</v>
      </c>
      <c r="D7" s="7" t="n">
        <v>481650</v>
      </c>
      <c r="E7" s="7" t="n">
        <v>618543</v>
      </c>
    </row>
    <row r="8" spans="1:11">
      <c r="A8" s="4" t="s">
        <v>244</v>
      </c>
      <c r="D8" s="8" t="n">
        <v>0.51</v>
      </c>
      <c r="K8" s="8" t="n">
        <v>0.68</v>
      </c>
    </row>
    <row r="9" spans="1:11">
      <c r="A9" s="4" t="s">
        <v>245</v>
      </c>
      <c r="K9" s="8" t="n">
        <v>1.15</v>
      </c>
    </row>
    <row r="10" spans="1:11">
      <c r="A10" s="4" t="s">
        <v>246</v>
      </c>
      <c r="D10" s="4" t="s">
        <v>247</v>
      </c>
      <c r="E10" s="4" t="s">
        <v>247</v>
      </c>
    </row>
    <row r="11" spans="1:11">
      <c r="A11" s="4" t="s">
        <v>248</v>
      </c>
    </row>
    <row r="12" spans="1:11">
      <c r="A12" s="3" t="s">
        <v>436</v>
      </c>
    </row>
    <row r="13" spans="1:11">
      <c r="A13" s="4" t="s">
        <v>242</v>
      </c>
      <c r="B13" s="5" t="n">
        <v>1907088</v>
      </c>
      <c r="C13" s="5" t="n">
        <v>1907088</v>
      </c>
      <c r="F13" s="5" t="n">
        <v>2525526</v>
      </c>
      <c r="G13" s="5" t="n">
        <v>2525526</v>
      </c>
    </row>
    <row r="14" spans="1:11">
      <c r="A14" s="4" t="s">
        <v>412</v>
      </c>
      <c r="B14" s="7" t="n">
        <v>1000000</v>
      </c>
      <c r="C14" s="7" t="n">
        <v>1296820</v>
      </c>
      <c r="F14" s="7" t="n">
        <v>1319096</v>
      </c>
      <c r="G14" s="7" t="n">
        <v>1717358</v>
      </c>
    </row>
    <row r="15" spans="1:11">
      <c r="A15" s="4" t="s">
        <v>244</v>
      </c>
      <c r="B15" s="8" t="n">
        <v>0.52</v>
      </c>
      <c r="F15" s="8" t="n">
        <v>0.52</v>
      </c>
      <c r="I15" s="8" t="n">
        <v>0.68</v>
      </c>
      <c r="J15" s="8" t="n">
        <v>0.68</v>
      </c>
    </row>
    <row r="16" spans="1:11">
      <c r="A16" s="4" t="s">
        <v>245</v>
      </c>
      <c r="I16" s="8" t="n">
        <v>1.15</v>
      </c>
      <c r="J16" s="8" t="n">
        <v>1.15</v>
      </c>
    </row>
    <row r="17" spans="1:11">
      <c r="A17" s="4" t="s">
        <v>246</v>
      </c>
      <c r="B17" s="4" t="s">
        <v>247</v>
      </c>
      <c r="C17" s="4" t="s">
        <v>247</v>
      </c>
      <c r="F17" s="4" t="s">
        <v>247</v>
      </c>
      <c r="G17" s="4" t="s">
        <v>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20"/>
    <col customWidth="1" max="6" min="6" width="39"/>
  </cols>
  <sheetData>
    <row r="1" spans="1:6">
      <c r="A1" s="1" t="s">
        <v>84</v>
      </c>
      <c r="B1" s="2" t="s">
        <v>85</v>
      </c>
      <c r="C1" s="2" t="s">
        <v>86</v>
      </c>
      <c r="D1" s="2" t="s">
        <v>87</v>
      </c>
      <c r="E1" s="2" t="s">
        <v>88</v>
      </c>
      <c r="F1" s="2" t="s">
        <v>89</v>
      </c>
    </row>
    <row r="2" spans="1:6">
      <c r="A2" s="4" t="s">
        <v>90</v>
      </c>
      <c r="B2" s="7" t="n">
        <v>18153520</v>
      </c>
      <c r="C2" s="7" t="n">
        <v>22657529</v>
      </c>
      <c r="D2" s="4" t="s">
        <v>39</v>
      </c>
      <c r="E2" s="7" t="n">
        <v>-4540143</v>
      </c>
      <c r="F2" s="7" t="n">
        <v>36134</v>
      </c>
    </row>
    <row r="3" spans="1:6">
      <c r="A3" s="4" t="s">
        <v>91</v>
      </c>
      <c r="C3" s="5" t="n">
        <v>20510500</v>
      </c>
      <c r="D3" s="5" t="n">
        <v>306</v>
      </c>
    </row>
    <row r="4" spans="1:6">
      <c r="A4" s="4" t="s">
        <v>92</v>
      </c>
      <c r="B4" s="5" t="n">
        <v>457608</v>
      </c>
      <c r="C4" s="7" t="n">
        <v>457608</v>
      </c>
      <c r="D4" s="4" t="s">
        <v>39</v>
      </c>
      <c r="E4" s="4" t="s">
        <v>39</v>
      </c>
      <c r="F4" s="4" t="s">
        <v>39</v>
      </c>
    </row>
    <row r="5" spans="1:6">
      <c r="A5" s="4" t="s">
        <v>93</v>
      </c>
      <c r="C5" s="5" t="n">
        <v>909622</v>
      </c>
      <c r="D5" s="4" t="s">
        <v>39</v>
      </c>
    </row>
    <row r="6" spans="1:6">
      <c r="A6" s="4" t="s">
        <v>94</v>
      </c>
      <c r="B6" s="5" t="n">
        <v>32251</v>
      </c>
      <c r="C6" s="7" t="n">
        <v>32251</v>
      </c>
      <c r="D6" s="4" t="s">
        <v>39</v>
      </c>
      <c r="E6" s="4" t="s">
        <v>39</v>
      </c>
      <c r="F6" s="4" t="s">
        <v>39</v>
      </c>
    </row>
    <row r="7" spans="1:6">
      <c r="A7" s="4" t="s">
        <v>95</v>
      </c>
      <c r="C7" s="5" t="n">
        <v>60832</v>
      </c>
      <c r="D7" s="4" t="s">
        <v>39</v>
      </c>
    </row>
    <row r="8" spans="1:6">
      <c r="A8" s="4" t="s">
        <v>96</v>
      </c>
      <c r="B8" s="5" t="n">
        <v>54840</v>
      </c>
      <c r="C8" s="7" t="n">
        <v>54840</v>
      </c>
      <c r="D8" s="4" t="s">
        <v>39</v>
      </c>
      <c r="E8" s="4" t="s">
        <v>39</v>
      </c>
      <c r="F8" s="4" t="s">
        <v>39</v>
      </c>
    </row>
    <row r="9" spans="1:6">
      <c r="A9" s="4" t="s">
        <v>80</v>
      </c>
      <c r="B9" s="5" t="n">
        <v>17176</v>
      </c>
      <c r="C9" s="4" t="s">
        <v>39</v>
      </c>
      <c r="D9" s="4" t="s">
        <v>39</v>
      </c>
      <c r="E9" s="4" t="s">
        <v>39</v>
      </c>
      <c r="F9" s="5" t="n">
        <v>17176</v>
      </c>
    </row>
    <row r="10" spans="1:6">
      <c r="A10" s="4" t="s">
        <v>78</v>
      </c>
      <c r="B10" s="5" t="n">
        <v>-854853</v>
      </c>
      <c r="C10" s="4" t="s">
        <v>39</v>
      </c>
      <c r="D10" s="4" t="s">
        <v>39</v>
      </c>
      <c r="E10" s="5" t="n">
        <v>-854853</v>
      </c>
      <c r="F10" s="4" t="s">
        <v>39</v>
      </c>
    </row>
    <row r="11" spans="1:6">
      <c r="A11" s="4" t="s">
        <v>97</v>
      </c>
      <c r="B11" s="7" t="n">
        <v>17860542</v>
      </c>
      <c r="C11" s="7" t="n">
        <v>23202228</v>
      </c>
      <c r="D11" s="4" t="s">
        <v>39</v>
      </c>
      <c r="E11" s="7" t="n">
        <v>-5394996</v>
      </c>
      <c r="F11" s="7" t="n">
        <v>53310</v>
      </c>
    </row>
    <row r="12" spans="1:6">
      <c r="A12" s="4" t="s">
        <v>98</v>
      </c>
      <c r="C12" s="5" t="n">
        <v>21480954</v>
      </c>
      <c r="D12" s="5" t="n">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99</v>
      </c>
      <c r="B1" s="2" t="s">
        <v>100</v>
      </c>
    </row>
    <row r="2" spans="1:2">
      <c r="A2" s="3" t="s">
        <v>101</v>
      </c>
    </row>
    <row r="3" spans="1:2">
      <c r="A3" s="4" t="s">
        <v>102</v>
      </c>
      <c r="B3" s="5" t="n">
        <v>909622</v>
      </c>
    </row>
    <row r="4" spans="1:2">
      <c r="A4" s="4" t="s">
        <v>103</v>
      </c>
      <c r="B4" s="5" t="n">
        <v>60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78</v>
      </c>
      <c r="B4" s="7" t="n">
        <v>-854853</v>
      </c>
      <c r="C4" s="7" t="n">
        <v>-1079025</v>
      </c>
    </row>
    <row r="5" spans="1:3">
      <c r="A5" s="3" t="s">
        <v>106</v>
      </c>
    </row>
    <row r="6" spans="1:3">
      <c r="A6" s="4" t="s">
        <v>107</v>
      </c>
      <c r="B6" s="5" t="n">
        <v>5213</v>
      </c>
      <c r="C6" s="5" t="n">
        <v>4027</v>
      </c>
    </row>
    <row r="7" spans="1:3">
      <c r="A7" s="4" t="s">
        <v>108</v>
      </c>
      <c r="B7" s="5" t="n">
        <v>9750</v>
      </c>
      <c r="C7" s="5" t="n">
        <v>11806</v>
      </c>
    </row>
    <row r="8" spans="1:3">
      <c r="A8" s="4" t="s">
        <v>109</v>
      </c>
      <c r="B8" s="5" t="n">
        <v>54840</v>
      </c>
      <c r="C8" s="5" t="n">
        <v>133282</v>
      </c>
    </row>
    <row r="9" spans="1:3">
      <c r="A9" s="4" t="s">
        <v>110</v>
      </c>
      <c r="B9" s="5" t="n">
        <v>-1837</v>
      </c>
      <c r="C9" s="5" t="n">
        <v>-103</v>
      </c>
    </row>
    <row r="10" spans="1:3">
      <c r="A10" s="3" t="s">
        <v>111</v>
      </c>
    </row>
    <row r="11" spans="1:3">
      <c r="A11" s="4" t="s">
        <v>112</v>
      </c>
      <c r="B11" s="5" t="n">
        <v>76273</v>
      </c>
      <c r="C11" s="5" t="n">
        <v>-91279</v>
      </c>
    </row>
    <row r="12" spans="1:3">
      <c r="A12" s="4" t="s">
        <v>113</v>
      </c>
      <c r="B12" s="5" t="n">
        <v>16555</v>
      </c>
      <c r="C12" s="4" t="s">
        <v>39</v>
      </c>
    </row>
    <row r="13" spans="1:3">
      <c r="A13" s="4" t="s">
        <v>114</v>
      </c>
      <c r="B13" s="5" t="n">
        <v>14650</v>
      </c>
      <c r="C13" s="5" t="n">
        <v>-34498</v>
      </c>
    </row>
    <row r="14" spans="1:3">
      <c r="A14" s="4" t="s">
        <v>115</v>
      </c>
      <c r="B14" s="5" t="n">
        <v>-679409</v>
      </c>
      <c r="C14" s="5" t="n">
        <v>-1055790</v>
      </c>
    </row>
    <row r="15" spans="1:3">
      <c r="A15" s="3" t="s">
        <v>116</v>
      </c>
    </row>
    <row r="16" spans="1:3">
      <c r="A16" s="4" t="s">
        <v>117</v>
      </c>
      <c r="B16" s="4" t="s">
        <v>39</v>
      </c>
      <c r="C16" s="5" t="n">
        <v>-185564</v>
      </c>
    </row>
    <row r="17" spans="1:3">
      <c r="A17" s="4" t="s">
        <v>118</v>
      </c>
      <c r="B17" s="5" t="n">
        <v>457608</v>
      </c>
      <c r="C17" s="5" t="n">
        <v>814078</v>
      </c>
    </row>
    <row r="18" spans="1:3">
      <c r="A18" s="4" t="s">
        <v>119</v>
      </c>
      <c r="B18" s="4" t="s">
        <v>39</v>
      </c>
      <c r="C18" s="5" t="n">
        <v>28429</v>
      </c>
    </row>
    <row r="19" spans="1:3">
      <c r="A19" s="4" t="s">
        <v>120</v>
      </c>
      <c r="B19" s="5" t="n">
        <v>78367</v>
      </c>
      <c r="C19" s="4" t="s">
        <v>39</v>
      </c>
    </row>
    <row r="20" spans="1:3">
      <c r="A20" s="4" t="s">
        <v>121</v>
      </c>
      <c r="B20" s="5" t="n">
        <v>535975</v>
      </c>
      <c r="C20" s="5" t="n">
        <v>656943</v>
      </c>
    </row>
    <row r="21" spans="1:3">
      <c r="A21" s="4" t="s">
        <v>122</v>
      </c>
      <c r="B21" s="5" t="n">
        <v>-3023</v>
      </c>
      <c r="C21" s="5" t="n">
        <v>22321</v>
      </c>
    </row>
    <row r="22" spans="1:3">
      <c r="A22" s="4" t="s">
        <v>123</v>
      </c>
      <c r="B22" s="5" t="n">
        <v>-146457</v>
      </c>
      <c r="C22" s="5" t="n">
        <v>-376526</v>
      </c>
    </row>
    <row r="23" spans="1:3">
      <c r="A23" s="4" t="s">
        <v>124</v>
      </c>
      <c r="B23" s="5" t="n">
        <v>427020</v>
      </c>
      <c r="C23" s="5" t="n">
        <v>791814</v>
      </c>
    </row>
    <row r="24" spans="1:3">
      <c r="A24" s="4" t="s">
        <v>125</v>
      </c>
      <c r="B24" s="5" t="n">
        <v>280563</v>
      </c>
      <c r="C24" s="5" t="n">
        <v>415288</v>
      </c>
    </row>
    <row r="25" spans="1:3">
      <c r="A25" s="3" t="s">
        <v>126</v>
      </c>
    </row>
    <row r="26" spans="1:3">
      <c r="A26" s="4" t="s">
        <v>127</v>
      </c>
      <c r="B26" s="4" t="s">
        <v>39</v>
      </c>
      <c r="C26" s="4" t="s">
        <v>39</v>
      </c>
    </row>
    <row r="27" spans="1:3">
      <c r="A27" s="4" t="s">
        <v>128</v>
      </c>
      <c r="B27" s="4" t="s">
        <v>39</v>
      </c>
      <c r="C27" s="4" t="s">
        <v>39</v>
      </c>
    </row>
    <row r="28" spans="1:3">
      <c r="A28" s="3" t="s">
        <v>129</v>
      </c>
    </row>
    <row r="29" spans="1:3">
      <c r="A29" s="4" t="s">
        <v>130</v>
      </c>
      <c r="B29" s="7" t="n">
        <v>32251</v>
      </c>
      <c r="C29" s="7" t="n">
        <v>83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08:16Z</dcterms:created>
  <dcterms:modified xmlns:dcterms="http://purl.org/dc/terms/" xmlns:xsi="http://www.w3.org/2001/XMLSchema-instance" xsi:type="dcterms:W3CDTF">2018-08-20T16:08:16Z</dcterms:modified>
</cp:coreProperties>
</file>